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Acquisition of Pelican Therapeu" sheetId="8" state="visible" r:id="rId8"/>
    <sheet xmlns:r="http://schemas.openxmlformats.org/officeDocument/2006/relationships" name="Fair Value of Financial Instrum" sheetId="9" state="visible" r:id="rId9"/>
    <sheet xmlns:r="http://schemas.openxmlformats.org/officeDocument/2006/relationships" name="Short-Term Investment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Goodwill and In-process R&amp;D" sheetId="13" state="visible" r:id="rId13"/>
    <sheet xmlns:r="http://schemas.openxmlformats.org/officeDocument/2006/relationships" name="Accrued Expenses and Other Liab" sheetId="14" state="visible" r:id="rId14"/>
    <sheet xmlns:r="http://schemas.openxmlformats.org/officeDocument/2006/relationships" name="Stockholders' Equity" sheetId="15" state="visible" r:id="rId15"/>
    <sheet xmlns:r="http://schemas.openxmlformats.org/officeDocument/2006/relationships" name="Grant Revenue" sheetId="16" state="visible" r:id="rId16"/>
    <sheet xmlns:r="http://schemas.openxmlformats.org/officeDocument/2006/relationships" name="Net Loss Per Share" sheetId="17" state="visible" r:id="rId17"/>
    <sheet xmlns:r="http://schemas.openxmlformats.org/officeDocument/2006/relationships" name="Income Tax"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Fair Value of Financial Instr_2" sheetId="22" state="visible" r:id="rId22"/>
    <sheet xmlns:r="http://schemas.openxmlformats.org/officeDocument/2006/relationships" name="Prepaid Expenses and Other Cu_2" sheetId="23" state="visible" r:id="rId23"/>
    <sheet xmlns:r="http://schemas.openxmlformats.org/officeDocument/2006/relationships" name="Property and Equipment (Tables)" sheetId="24" state="visible" r:id="rId24"/>
    <sheet xmlns:r="http://schemas.openxmlformats.org/officeDocument/2006/relationships" name="Accrued expenses and Other Li_2"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Leases (Tables)" sheetId="28" state="visible" r:id="rId28"/>
    <sheet xmlns:r="http://schemas.openxmlformats.org/officeDocument/2006/relationships" name="Basis of Presentation and Sig_3" sheetId="29" state="visible" r:id="rId29"/>
    <sheet xmlns:r="http://schemas.openxmlformats.org/officeDocument/2006/relationships" name="Acquisition of Pelican Therap_2"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Fair Value of Financial Instr_6" sheetId="34" state="visible" r:id="rId34"/>
    <sheet xmlns:r="http://schemas.openxmlformats.org/officeDocument/2006/relationships" name="Short-Term Investments (Details" sheetId="35" state="visible" r:id="rId35"/>
    <sheet xmlns:r="http://schemas.openxmlformats.org/officeDocument/2006/relationships" name="Prepaid Expenses and Other Cu_3" sheetId="36" state="visible" r:id="rId36"/>
    <sheet xmlns:r="http://schemas.openxmlformats.org/officeDocument/2006/relationships" name="Property and Equipment (Details" sheetId="37" state="visible" r:id="rId37"/>
    <sheet xmlns:r="http://schemas.openxmlformats.org/officeDocument/2006/relationships" name="Goodwill and In-process R&amp;D (De" sheetId="38" state="visible" r:id="rId38"/>
    <sheet xmlns:r="http://schemas.openxmlformats.org/officeDocument/2006/relationships" name="Accrued expenses and Other Li_3" sheetId="39" state="visible" r:id="rId39"/>
    <sheet xmlns:r="http://schemas.openxmlformats.org/officeDocument/2006/relationships" name="Stockholders' Equity - Underwri" sheetId="40" state="visible" r:id="rId40"/>
    <sheet xmlns:r="http://schemas.openxmlformats.org/officeDocument/2006/relationships" name="Stockholders' Equity - Common S" sheetId="41" state="visible" r:id="rId41"/>
    <sheet xmlns:r="http://schemas.openxmlformats.org/officeDocument/2006/relationships" name="Stockholders' Equity - Equity C" sheetId="42" state="visible" r:id="rId42"/>
    <sheet xmlns:r="http://schemas.openxmlformats.org/officeDocument/2006/relationships" name="Stockholders' Equity - Accounti" sheetId="43" state="visible" r:id="rId43"/>
    <sheet xmlns:r="http://schemas.openxmlformats.org/officeDocument/2006/relationships" name="Stockholders' Equity - Stock Op" sheetId="44" state="visible" r:id="rId44"/>
    <sheet xmlns:r="http://schemas.openxmlformats.org/officeDocument/2006/relationships" name="Stockholders' Equity - Stock _2" sheetId="45" state="visible" r:id="rId45"/>
    <sheet xmlns:r="http://schemas.openxmlformats.org/officeDocument/2006/relationships" name="Stockholders' Equity - Restrict" sheetId="46" state="visible" r:id="rId46"/>
    <sheet xmlns:r="http://schemas.openxmlformats.org/officeDocument/2006/relationships" name="Grant Revenue (Details)" sheetId="47" state="visible" r:id="rId47"/>
    <sheet xmlns:r="http://schemas.openxmlformats.org/officeDocument/2006/relationships" name="Net Loss Per Share - Reconcilia" sheetId="48" state="visible" r:id="rId48"/>
    <sheet xmlns:r="http://schemas.openxmlformats.org/officeDocument/2006/relationships" name="Net Loss Per Share - Antidiluti" sheetId="49" state="visible" r:id="rId49"/>
    <sheet xmlns:r="http://schemas.openxmlformats.org/officeDocument/2006/relationships" name="Income Tax (Details)" sheetId="50" state="visible" r:id="rId50"/>
    <sheet xmlns:r="http://schemas.openxmlformats.org/officeDocument/2006/relationships" name="Leases - Facility Lease (Detail" sheetId="51" state="visible" r:id="rId51"/>
    <sheet xmlns:r="http://schemas.openxmlformats.org/officeDocument/2006/relationships" name="Leases - Lease Cost (Details)" sheetId="52" state="visible" r:id="rId52"/>
    <sheet xmlns:r="http://schemas.openxmlformats.org/officeDocument/2006/relationships" name="Leases - Maturities of Operatin"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5994</t>
        </is>
      </c>
    </row>
    <row r="9">
      <c r="A9" s="4" t="inlineStr">
        <is>
          <t>Entity Registrant Name</t>
        </is>
      </c>
      <c r="B9" s="4" t="inlineStr">
        <is>
          <t>HEAT BIOLOGICS, INC.</t>
        </is>
      </c>
    </row>
    <row r="10">
      <c r="A10" s="4" t="inlineStr">
        <is>
          <t>Entity Incorporation</t>
        </is>
      </c>
      <c r="B10" s="4" t="inlineStr">
        <is>
          <t>DE</t>
        </is>
      </c>
    </row>
    <row r="11">
      <c r="A11" s="4" t="inlineStr">
        <is>
          <t>Entity Tax Identification Number</t>
        </is>
      </c>
      <c r="B11" s="4" t="inlineStr">
        <is>
          <t>26-2844103</t>
        </is>
      </c>
    </row>
    <row r="12">
      <c r="A12" s="4" t="inlineStr">
        <is>
          <t>Entity Address, Address Line One</t>
        </is>
      </c>
      <c r="B12" s="4" t="inlineStr">
        <is>
          <t>627 Davis Drive, Suite 400</t>
        </is>
      </c>
    </row>
    <row r="13">
      <c r="A13" s="4" t="inlineStr">
        <is>
          <t>Entity Address, City or Town</t>
        </is>
      </c>
      <c r="B13" s="4" t="inlineStr">
        <is>
          <t>Morrisville</t>
        </is>
      </c>
    </row>
    <row r="14">
      <c r="A14" s="4" t="inlineStr">
        <is>
          <t>Entity Address, State or Province</t>
        </is>
      </c>
      <c r="B14" s="4" t="inlineStr">
        <is>
          <t>NC</t>
        </is>
      </c>
    </row>
    <row r="15">
      <c r="A15" s="4" t="inlineStr">
        <is>
          <t>Entity Address, Postal Zip Code</t>
        </is>
      </c>
      <c r="B15" s="4" t="inlineStr">
        <is>
          <t>27560</t>
        </is>
      </c>
    </row>
    <row r="16">
      <c r="A16" s="4" t="inlineStr">
        <is>
          <t>City Area Code</t>
        </is>
      </c>
      <c r="B16" s="4" t="inlineStr">
        <is>
          <t>919</t>
        </is>
      </c>
    </row>
    <row r="17">
      <c r="A17" s="4" t="inlineStr">
        <is>
          <t>Local Phone Number</t>
        </is>
      </c>
      <c r="B17" s="4" t="inlineStr">
        <is>
          <t>240-7133</t>
        </is>
      </c>
    </row>
    <row r="18">
      <c r="A18" s="4" t="inlineStr">
        <is>
          <t>Title of 12(b) Security</t>
        </is>
      </c>
      <c r="B18" s="4" t="inlineStr">
        <is>
          <t>Common Stock</t>
        </is>
      </c>
    </row>
    <row r="19">
      <c r="A19" s="4" t="inlineStr">
        <is>
          <t>Trading Symbol</t>
        </is>
      </c>
      <c r="B19" s="4" t="inlineStr">
        <is>
          <t>HTB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403519</v>
      </c>
    </row>
    <row r="28">
      <c r="A28" s="4" t="inlineStr">
        <is>
          <t>Entity Central Index Key</t>
        </is>
      </c>
      <c r="B28" s="4" t="inlineStr">
        <is>
          <t>000147696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9 Months Ended</t>
        </is>
      </c>
    </row>
    <row r="2">
      <c r="B2" s="2" t="inlineStr">
        <is>
          <t>Sep. 30, 2021</t>
        </is>
      </c>
    </row>
    <row r="3">
      <c r="A3" s="3" t="inlineStr">
        <is>
          <t>Short-Term Investments.</t>
        </is>
      </c>
    </row>
    <row r="4">
      <c r="A4" s="4" t="inlineStr">
        <is>
          <t>Short-Term Investments</t>
        </is>
      </c>
      <c r="B4" s="4" t="inlineStr">
        <is>
          <t>4. Short-Term Investments Short-term investments consist of equity securities with a maturity of greater than three months when acquired. The Company holds its securities at fair value as of September 30, 2021 and December 31, 2020. Unrealized gains and losses on securities are reported in the other (expense) income line item on the statement of operations and comprehensive loss. Short-term investments at September 30, 2021 and December 31, 2020 consisted of mutual funds with fair values of $101.0 million and $100.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t>
        </is>
      </c>
    </row>
    <row r="4">
      <c r="A4" s="4" t="inlineStr">
        <is>
          <t>Prepaid Expenses and Other Current Assets</t>
        </is>
      </c>
      <c r="B4" s="4" t="inlineStr">
        <is>
          <t>5. Prepaid Expenses and Other Current Assets Prepaid expenses and other current assets consist of the following at: ​ ​ ​ ​ ​ ​ ​ ​ ​ September 30, ​ December 31, ​ 2021 2020 Prepaid manufacturing expense ​ $ — ​ $ 316,411 Prepaid insurance ​ 872,826 ​ 612,293 Prepaid preclinical and clinical expenses ​ 1,748,806 ​ 690,543 Other prepaid expenses and current assets ​ 223,594 ​ 223,373 ​ ​ $ 2,845,226 ​ $ 1,842,6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Property and Equipment</t>
        </is>
      </c>
      <c r="B4" s="4" t="inlineStr">
        <is>
          <t>6. Property and Equipment Property and equipment are recorded at cost and depreciated using the straight-line method over the estimated useful lives, ranging generally from three Property and equipment consist of the following at: ​ ​ ​ ​ ​ ​ ​ ​ ​ ​ September 30, ​ December 31, ​ 2021 2020 Lab equipment ​ $ 2,800,198 ​ $ 1,607,238 Computers ​ 85,071 ​ 71,058 Furniture and fixtures ​ 66,106 ​ 64,523 Leasehold improvements ​ 22,563 ​ 22,563 Construction-in-process ​ 167,160 ​ — Total ​ 3,141,098 ​ 1,765,382 Accumulated depreciation ​ (1,374,200) ​ (1,089,120) Property and equipment, net ​ $ 1,766,898 ​ $ 676,262 ​ Depreciation expense was $115,251 and $292,960 for the three and nine months ended September 30, 2021, respectively, and $58,853 and $158,095 for the three and nine months ended September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odwill and In-process R&amp;D</t>
        </is>
      </c>
      <c r="B1" s="2" t="inlineStr">
        <is>
          <t>9 Months Ended</t>
        </is>
      </c>
    </row>
    <row r="2">
      <c r="B2" s="2" t="inlineStr">
        <is>
          <t>Sep. 30, 2021</t>
        </is>
      </c>
    </row>
    <row r="3">
      <c r="A3" s="3" t="inlineStr">
        <is>
          <t>Goodwill and In-process R&amp;D</t>
        </is>
      </c>
    </row>
    <row r="4">
      <c r="A4" s="4" t="inlineStr">
        <is>
          <t>Goodwill and In-process R&amp;D</t>
        </is>
      </c>
      <c r="B4" s="4" t="inlineStr">
        <is>
          <t>7. Goodwill and In-Process R&amp;D Goodwill of $2.2 million and in-process R&amp;D of $5.9 million were recorded in connection with the acquisition of Pelican, as described in Note 2. The Company performs an annual impairment test at the reporting unit level as of April 1 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1</t>
        </is>
      </c>
    </row>
    <row r="3">
      <c r="A3" s="3" t="inlineStr">
        <is>
          <t>Accrued Expenses and Other Liabilities</t>
        </is>
      </c>
    </row>
    <row r="4">
      <c r="A4" s="4" t="inlineStr">
        <is>
          <t>Accrued Expenses and Other Liabilities</t>
        </is>
      </c>
      <c r="B4" s="4" t="inlineStr">
        <is>
          <t>8. Accrued Expenses and Other Liabilities Accrued expenses and other liabilities consist of the following: ​ ​ ​ ​ ​ ​ ​ ​ ​ ​ September 30, ​ December 31, ​ 2021 2020 Accrued preclinical and clinical trial expenses ​ $ 529,482 ​ $ 628,000 Accrued manufacturing expenses ​ ​ 174,174 ​ ​ 175,089 Compensation and related benefits ​ ​ 458,914 ​ ​ 209,600 Accrued franchise tax ​ 147,500 ​ 172,500 Other expenses ​ 350,218 ​ 429,345 ​ ​ $ 1,660,288 ​ $ 1,614,5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9. Stockholders’ Equity Underwritten Registered Offering On January 21, 2020, the Company closed on a public offering consisting of 2,857,142 shares of common stock together with warrants to purchase 1,428,571 shares of common stock. The gross proceeds to the Company from this offering were approximately $7,000,000, before deducting underwriting discounts, commissions, and other offering expenses. The Company has accounted for the warrants as liabilities and recorded them at fair value in our consolidated balance sheets (see Note 3). At-The-Market-Offering From January 1, 2021 to September 30, 2021 the Company sold 2,106,027 shares of common stock under the Common Stock Sales Agreement, and the Amended and Restated Common Stock Sales Agreement, at an average price of approximately $12.18 per share, raising aggregate net proceeds of $25,646,099 after deducting a commission up to 3%. Common Stock Warrants As of September 30, 2021, the Company has outstanding warrants to purchase 747,383 shares of common stock issuable at a weighted-average exercise price of $11.06 per share. The following table summarizes the warrant activity of the Company’s common stock warrants. ​ ​ ​ ​ ​ Common Stock ​ ​ Warrants Outstanding, December 31, 2020 758,939 Issued 31,000 Expired (42,556) Outstanding, September 30, 2021 747,383 ​ Equity Compensation Plans The Company maintains various equity compensation plans with substantially similar provisions under which it may award employees, directors and consultants incentive and non-qualified stock options, restricted stock, stock appreciation rights and other stock based awards with terms established by the Compensation Committee of the Board of Directors which has been appointed by the Board of Directors to administer the plans. In addition, at its 2021 Annual Meeting for Stockholders, the stockholders approved the Company’s 2021 Subsidiaries Stock Incentive Plan (the “SSIP”) which allows for the grant of equity interests in subsidiaries of the Company including Skunkworx Bio, Inc. (“SkunkWorx”), Scorpion Biological Services, Inc. (“Scorpion”), Abacus Biotech, Inc. (“Abacus”), Blackhawk Bio, Inc. (“Blackhawk”) and other newly formed subsidiaries of the Company that adopt the SSIP by resolution of their Board of Directors. On August 2, 2021 the Board of Directors, the Compensation Committee and the Board of Directors of Skunkworx, Scorpion, Abacus and Blackhawk granted to Jeff Wolf an option under the SSIP to purchase 10,526, 10,638, 10,526 and 10,526 shares of common stock of Skunkworx, Scorpion, Abacus and Blackhawk, respectively, representing beneficial ownership of approximately 5.0% of the outstanding Blackhawk Accounting for Stock-Based Compensation: Stock Compensation Expense Stock Options - Under the Plan, the Company has issued stock options. A stock option grant gives the holder the right, but not the obligation to purchase a certain number of shares at a predetermined price for a specific period of time. The Company typically issues options that vest over four years in equal installments beginning on the first anniversary of the date of grant. Under the terms of the Plan, the contractual life of the option grants may not exceed ten years . During the nine months ended September 30, 2021 and 2020, the Company issued options that expire ten years from the date of grant. Fair Value Determination ​ The following weighted-average assumptions were used for option grants during the three and nine months ended September 30, 2021 and 2020: ​ ● Volatility – The Company used an average historical stock price volatility of its own data plus an analysis of reported data for a peer group of comparable companies that have issued stock options with substantially similar terms. ​ ● Expected life of options – The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 ● Risk-free interest rate – The rate is based on U.S. Treasury interest rates at the time of the grant whose term is consistent with the expected life of the stock options. ​ ● Dividend yield – The expected dividend yield was considered to be 0% in the option pricing formula since the Company had not paid any dividends and had no plan to do so in the future. ​ ● Forfeitures – As required by ASC 718, the Company reviews recent forfeitures and stock compensation expense. The Company accounts for forfeitures as they occur. ​ ​ The following table summarizes weighted-average assumptions used in our calculations of fair value for the nine months ended September 30, 2021 and 2020: ​ ​ ​ ​ ​ ​ ​ ​ 2021 ​ ​ 2020 ​ Dividend yield — % ​ — % Expected volatility 102.15 % ​ 96.26 % Risk-free interest rate 0.67 % ​ 0.52 % Expected lives (years) 5.6 years ​ 5.4 years ​ Stock Option Activity - ​ The following is a summary of the stock option activity for the nine months ended September 30, 2021: ​ ​ ​ ​ ​ ​ ​ ​ ​ ​ ​ ​ ​ ​ ​ Weighted ​ Weighted ​ ​ ​ ​ Average Aggregate Average ​ ​ ​ ​ Exercise Intrinsic Remaining ​ ​ Shares ​ Price Value Contractual Life Stock options outstanding at December 31, 2020 ​ 1,480,139 ​ $ 11.05 ​ $ 628,169 ​ ​ ​ Granted 604,094 ​ 5.69 ​ ​ ​ ​ ​ Exercised (69,493) ​ 6.57 ​ $ 32,274 ​ ​ ​ Forfeited/Expired (124,566) ​ 8.93 ​ ​ ​ ​ ​ Stock options outstanding at September 30, 2021 1,890,174 ​ $ 9.64 ​ $ 817,628 ​ 8.7 Years Stock options exercisable at September 30, 2021 ​ 1,089,062 ​ $ 12.59 ​ $ 266,618 ​ 8.4 Years ​ Unrecognized compensation expense related to unvested stock options was $2.9 million as of September 30, 2021, which is expected to be recognized over a weighted-average period of 1.4 years and will be adjusted for forfeitures as they occur. Restricted Stock The following is a summary of restricted stock award activity for the nine months ended September 30, 2021: ​ ​ ​ ​ ​ ​ ​ ​ ​ ​ ​ Weighted ​ ​ ​ ​ Average ​ ​ Shares ​ Fair Value Restricted stock at December 31, 2020 ​ 239,928 ​ $ 4.02 Granted ​ 432,185 ​ ​ 5.68 Vested ​ (412,239) ​ ​ 5.16 Cancelled ​ — ​ ​ — Restricted stock at September 30, 2021 ​ 259,874 ​ $ 4.96 ​ Restricted Stock Units - Under the Plan, the Company issued time-based RSUs. RSUs are not actual shares, but rather a right to receive shares in the future. The shares are not issued and the employee cannot sell or transfer shares prior to vesting and has no voting rights until the RSUs vest. The employees' time-based RSUs vest 25% on the award date and 25% each anniversary thereafter. The grant date fair value of the RSUs is equal to the closing market price of our common stock on the grant date. The Company recognizes the grant date fair value of RSUs of shares the Company expects to issue as compensation expense ratably over the requisite service period. ​ ​ The following is a summary of stock unit activity for the nine months ended September 30, 2021: ​ ​ ​ ​ ​ ​ ​ ​ ​ ​ ​ Weighted ​ ​ ​ ​ Average ​ ​ Shares ​ Fair Value RSUs at December 31, 2020 ​ 1,900 ​ $ 26.60 Vested (1,900) ​ 26.60 Cancelled — ​ — RSUs at September 30, 2021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Grant Revenue</t>
        </is>
      </c>
      <c r="B1" s="2" t="inlineStr">
        <is>
          <t>9 Months Ended</t>
        </is>
      </c>
    </row>
    <row r="2">
      <c r="B2" s="2" t="inlineStr">
        <is>
          <t>Sep. 30, 2021</t>
        </is>
      </c>
    </row>
    <row r="3">
      <c r="A3" s="3" t="inlineStr">
        <is>
          <t>Grant Revenue.</t>
        </is>
      </c>
    </row>
    <row r="4">
      <c r="A4" s="4" t="inlineStr">
        <is>
          <t>Grant Revenue</t>
        </is>
      </c>
      <c r="B4" s="4" t="inlineStr">
        <is>
          <t>10. Grant Revenue In June 2016, Pelican entered into a cancer research grant contract or Grant Contract with CPRIT, under which CPRIT awarded a grant not to exceed $15.2 million for use in developing cancer treatments by targeting a novel T cell costimulatory receptor (namely, TNFRSF25). The Grant Contract covers a period from June 1, 2016 through November 30, 2020, as amended through May 31, 2022. The first tranche of funding of $1.8 million was received in May 2017, and a second tranche of funding of $6.5 million was received in October 2017 and a third tranche of funding of $5.4 million was received in December 2019. The remaining $1.5 million will be awarded on a reimbursement basis after the Company has fulfilled every requirement of the grant and the grant has been approved to be finalized. The grant is subject to customary CPRIT funding conditions including a matching funds requirement where Pelican will match $0.50 for every $1.00 from CPRIT. Consequently, Pelican was required to provide $7.6 million in matching funds over the life of the project. Upon commercialization of the product, the terms of the grant require Pelican to pay tiered royalties in the low to mid-single digit percentages. Such royalties reduce to less than one percent after a mid-single-digit multiple of the grant funds have been paid to CPRIT in royalties. On January 7, 2020, the Company was awarded a grant of up to $224,713 from the NIH. The NIH grant provides funding for continued development of the Company’s technologies for PTX-35. The grant funds will be made available by the NIH to the Company as allowable expenses are incurred. Through September 30, 2021, $14.6 million of grant funding has been recognized as reven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11. Net Loss Per Share Basic net loss per common share is computed by dividing net loss attribut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and warrants that are computed using the treasury stock method. For the quarters ended September 30, 2021 and 2020, all of the Company’s common stock options, unvested restricted stock units and warrants are anti-dilutive and therefore have been excluded from the diluted calculation. ​ The following table reconciles net loss to net loss attributable to Heat Biologics, Inc.: ​ ​ ​ ​ ​ ​ ​ ​ ​ ​ ​ ​ ​ ​ ​ ​ ​ For the Three Months Ended ​ For the Nine Months Ended ​ ​ September 30, ​ September 30, ​ 2021 2020 2021 2020 Net loss ​ $ (7,548,225) ​ $ (8,916,433) ​ $ (21,791,941) ​ $ (19,826,671) Net loss - Non-controlling interest ​ (115,505) ​ (64,824) ​ (283,846) ​ (228,526) Net loss attributable to Heat Biologics, Inc. ​ $ (7,432,720) ​ $ (8,851,609) ​ $ (21,508,095) ​ $ (19,598,145) ​ ​ ​ ​ ​ ​ ​ ​ ​ ​ ​ ​ ​ Weighted-average common shares outstanding, basic and diluted ​ 25,137,628 ​ 20,532,696 ​ 24,828,438 ​ 13,783,039 Net loss per share, basic and diluted ​ $ (0.30) ​ $ (0.43) ​ $ (0.87) ​ $ (1.42) ​ The following potentially dilutive securities were excluded from the calculation of diluted net loss per share in the three and nine months ended September 30, 2021 and 2020 due to their anti-dilutive effect: ​ ​ ​ ​ ​ ​ ​ 2021 2020 Outstanding stock options 1,890,174 1,308,124 Restricted stock subject to forfeiture and restricted stock units 259,874 289,316 Outstanding common stock warrants 747,383 819,8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1</t>
        </is>
      </c>
    </row>
    <row r="3">
      <c r="A3" s="3" t="inlineStr">
        <is>
          <t>Income Tax</t>
        </is>
      </c>
    </row>
    <row r="4">
      <c r="A4" s="4" t="inlineStr">
        <is>
          <t>Income Tax</t>
        </is>
      </c>
      <c r="B4" s="4" t="inlineStr">
        <is>
          <t>12. Income Tax Income taxes are accounted for using the asset and liability method. Deferred tax assets and liabilities are recognized for the future tax consequences attributable to temporary differences between the financial statement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As of September 30, 2021, $1.0 million of the deferred tax asset arising from the generation of 2018 net operating losses has been utilized to offset a portion of the previously recorded deferred tax liability associated with indefinite lived R&amp;D in process costs. Specifically, the prior year net operating losses gave rise to an indefinite-lived deferred tax asset which provided sufficient support to offset a portion of the Company’s indefinite-lived deferred tax liability. In accordance with FASB ASC 740, Accounting for Income Taxes, the Company reflects in the accompanying unaudited condensed consolidated financial statements the benefit of positions taken in a previously filed tax return or expected to be taken in a future tax return only when it is considered ‘more-likely-than-not’ that the position taken will be sustained by a taxing authority. As of September 30, 2021, and December 31, 2020,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operations and comprehensive loss. As of September 30, 2021, and December 31, 2020, the Company had no such accruals. At September 30, 2021, the Company has federal net operating loss carryforwards of approximately $135,214,763, including $3,027,284 acquired from Pelican Therapeutics, which are available to offset future taxabl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13. Leases Effective January 1, 2019, the Company adopted ASC 842 using the optional transition method, applying no practical expedients. In accordance with the optional transition method, the Company did not recast the prior period consolidated financial statements. The lease term is the noncancelable period of the lease. There are no termination provisions or renewal periods reasonably certain of exercise or options controlled by the lessor. ​ The Company conducts its operations from leased facilities in Morrisville, North Carolina, San Antonio, Texas and New Brunswick, New Jersey. The North Carolina lease will expire in 2027 and the Texas and New Jersey leases will expire in 2023. The leases are for general office space and lab space and require the Company to pay property taxes, insurance, common area expenses and maintenance costs. ​ In June 2021, the Company entered into a lease agreement with Durham KTP Tech 7, LLC, to lease a 15,996 square foot facility in Morrisville, North Carolina to expand its research and development activities. The lease has a term of eight years following the commencement date and provides the Company the option to extend the lease term for one five year term. It is subject to fixed rate escalation increases and also provides up to $2.4 million for tenant improvements. As the lease had not commenced as of September 30, 2021, the Company has not recorded an operating lease ROU asset or lease liability for this lease in the accompanying condensed consolidated balance sheets. The initial estimate of the minimum amount of undiscounted lease payments due under this lease is $4.66 million. Further, the tabular disclosure of minimum lease payments below does not include payments due under this lease. ​ In October 2021, Scorpion entered into a lease agreement with Merchants Ice II, LLC, to lease a 20,144 square foot facility in San Antonio, TX for general office, laboratory, research, analytical, and/or biomanufacturing purposes. Merchants Ice II, LLC is a nonprofit entity investing in the building with the intention to encourage development of emerging technologies. As a result, investments made by both Merchants Ice II, LLC and Scorpion into the building may qualify and share tax credits under the New Market Tax Credit (“NMTC”) program. Scorpion agreed that all investments and expenditures qualifying under the NMTC (i.e., certain equipment and building improvements) would be purchased by the Merchants Ice II, LLC to generate the largest possible tax incentive and Scorpion would reimburse Merchant Ice, LLC for these payments. As of September 30, 2021, and prior to the execution of the lease agreement, Scorpion has reimbursed Merchant Ice, LLC $8.2 million which is shown in other assets on the consolidated balance sheets. Upon lease commencement, these assets will be classified as a right-of-use asset. The lease has a term of fifteen years following the commencement date and provides Scorpion the option to extend the lease term for one fifteen-year term, and one subsequent ten year term upon expiration of the first extended term. It is subject to fixed rate escalation increases and also provides up to $2.4 million for tenant improvements. As the lease had not commenced as of September 30, 2021, Scorpion has not recorded a right-of-use asset or lease liability for this lease in the accompanying condensed consolidated balance sheets. The initial estimate of the minimum amount of undiscounted lease payments due under this lease is $11.1 million. ​ Total cash paid for operating leases during the three and nine months ended September 30, 2021 was $0.1 million and $0.3 million respectively, and is included within cash flows from operating activities within the consolidated statement of cash flows. ​ The Company leases furniture and specialized lab equipment under finance leases. The related right-of-use assets are amortized on a straight-line basis over the lesser of the lease term or the estimated useful life of the asset. The effective interest rate is 5.63%. ​ ​ The Company’s lease cost is reflected in the accompanying statements of operations and comprehensive loss as follows: ​ ​ ​ ​ ​ ​ ​ ​ ​ ​ For the Three Months Ended September 30, 2021 ​ For the Nine Months Ended September 30, 2021 Operating lease cost ​ $ 121,520 ​ $ 348,631 Finance lease cost ​ ​ ​ ​ ​ ​ Amortization of lease assets ​ ​ 62,860 ​ ​ 122,310 Interest on lease liabilities ​ ​ 7,812 ​ ​ 14,900 Total finance lease cost ​ $ 70,672 ​ $ 137,210 ​ The weighted average remaining lease term and incremental borrowing rate as of September 30, 2021 were as follows: ​ ​ ​ ​ ​ ​ Weighted average remaining lease term ​ ​ ​ ​ Operating leases ​ ​ 5.6 years Finance leases ​ ​ 2.1 years Weighted average discount rate ​ ​ ​ ​ Operating leases ​ ​ 6.44 % Finance leases ​ ​ 5.63 % ​ Maturities of operating and finance lease liabilities as of September 30, 2021 were as follows: ​ ​ ​ ​ ​ ​ ​ ​ ​ ​ ​ ​ ​ Operating Leases Finance Leases Total 2021 (excluding the nine months ended September 30, 2021) ​ $ 105,491 ​ $ 61,508 ​ $ 166,999 2022 ​ ​ 426,539 ​ ​ 281,042 ​ ​ 707,581 2023 ​ ​ 292,921 ​ ​ 135,631 ​ ​ 428,552 2024 ​ ​ 231,503 ​ ​ 131,256 ​ ​ 362,759 2025 ​ ​ 238,452 ​ ​ - ​ ​ 238,452 2026 ​ ​ 245,607 ​ ​ - ​ ​ 245,607 Thereafter ​ ​ 209,214 ​ ​ - ​ ​ 209,214 Total minimum lease payments ​ ​ 1,749,727 ​ ​ 609,437 ​ ​ 2,359,164 Less: imputed interest ​ ​ (255,742) ​ ​ (38,996) ​ ​ (294,738) Present value of lease liabilities ​ $ 1,493,985 ​ $ 570,441 ​ $ 2,064,4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7882412</v>
      </c>
      <c r="C3" s="6" t="n">
        <v>10931890</v>
      </c>
    </row>
    <row r="4">
      <c r="A4" s="4" t="inlineStr">
        <is>
          <t>Short-term investments</t>
        </is>
      </c>
      <c r="B4" s="5" t="n">
        <v>101032250</v>
      </c>
      <c r="C4" s="5" t="n">
        <v>100842438</v>
      </c>
    </row>
    <row r="5">
      <c r="A5" s="4" t="inlineStr">
        <is>
          <t>Accounts receivable</t>
        </is>
      </c>
      <c r="B5" s="5" t="n">
        <v>71420</v>
      </c>
      <c r="C5" s="5" t="n">
        <v>177239</v>
      </c>
    </row>
    <row r="6">
      <c r="A6" s="4" t="inlineStr">
        <is>
          <t>Prepaid expenses and other current assets</t>
        </is>
      </c>
      <c r="B6" s="5" t="n">
        <v>2845226</v>
      </c>
      <c r="C6" s="5" t="n">
        <v>1842620</v>
      </c>
    </row>
    <row r="7">
      <c r="A7" s="4" t="inlineStr">
        <is>
          <t>Total Current Assets</t>
        </is>
      </c>
      <c r="B7" s="5" t="n">
        <v>111831308</v>
      </c>
      <c r="C7" s="5" t="n">
        <v>113794187</v>
      </c>
    </row>
    <row r="8">
      <c r="A8" s="4" t="inlineStr">
        <is>
          <t>Property and Equipment, net</t>
        </is>
      </c>
      <c r="B8" s="5" t="n">
        <v>1766898</v>
      </c>
      <c r="C8" s="5" t="n">
        <v>676262</v>
      </c>
    </row>
    <row r="9">
      <c r="A9" s="3" t="inlineStr">
        <is>
          <t>Other Assets</t>
        </is>
      </c>
    </row>
    <row r="10">
      <c r="A10" s="4" t="inlineStr">
        <is>
          <t>In-process R&amp;D</t>
        </is>
      </c>
      <c r="B10" s="5" t="n">
        <v>5866000</v>
      </c>
      <c r="C10" s="5" t="n">
        <v>5866000</v>
      </c>
    </row>
    <row r="11">
      <c r="A11" s="4" t="inlineStr">
        <is>
          <t>Goodwill</t>
        </is>
      </c>
      <c r="B11" s="5" t="n">
        <v>1452338</v>
      </c>
      <c r="C11" s="5" t="n">
        <v>1452338</v>
      </c>
    </row>
    <row r="12">
      <c r="A12" s="4" t="inlineStr">
        <is>
          <t>Grant receivable</t>
        </is>
      </c>
      <c r="B12" s="5" t="n">
        <v>870032</v>
      </c>
    </row>
    <row r="13">
      <c r="A13" s="4" t="inlineStr">
        <is>
          <t>Operating lease right-of-use asset</t>
        </is>
      </c>
      <c r="B13" s="5" t="n">
        <v>1885681</v>
      </c>
      <c r="C13" s="5" t="n">
        <v>2035882</v>
      </c>
    </row>
    <row r="14">
      <c r="A14" s="4" t="inlineStr">
        <is>
          <t>Finance lease right-of-use asset</t>
        </is>
      </c>
      <c r="B14" s="5" t="n">
        <v>533561</v>
      </c>
      <c r="C14" s="5" t="n">
        <v>247194</v>
      </c>
    </row>
    <row r="15">
      <c r="A15" s="4" t="inlineStr">
        <is>
          <t>Other assets</t>
        </is>
      </c>
      <c r="B15" s="5" t="n">
        <v>8199850</v>
      </c>
    </row>
    <row r="16">
      <c r="A16" s="4" t="inlineStr">
        <is>
          <t>Deposits</t>
        </is>
      </c>
      <c r="B16" s="5" t="n">
        <v>249557</v>
      </c>
      <c r="C16" s="5" t="n">
        <v>122779</v>
      </c>
    </row>
    <row r="17">
      <c r="A17" s="4" t="inlineStr">
        <is>
          <t>Total Other Assets</t>
        </is>
      </c>
      <c r="B17" s="5" t="n">
        <v>19057019</v>
      </c>
      <c r="C17" s="5" t="n">
        <v>9724193</v>
      </c>
    </row>
    <row r="18">
      <c r="A18" s="4" t="inlineStr">
        <is>
          <t>Total Assets</t>
        </is>
      </c>
      <c r="B18" s="5" t="n">
        <v>132655225</v>
      </c>
      <c r="C18" s="5" t="n">
        <v>124194642</v>
      </c>
    </row>
    <row r="19">
      <c r="A19" s="3" t="inlineStr">
        <is>
          <t>Current Liabilities</t>
        </is>
      </c>
    </row>
    <row r="20">
      <c r="A20" s="4" t="inlineStr">
        <is>
          <t>Accounts payable</t>
        </is>
      </c>
      <c r="B20" s="5" t="n">
        <v>1065663</v>
      </c>
      <c r="C20" s="5" t="n">
        <v>1051764</v>
      </c>
    </row>
    <row r="21">
      <c r="A21" s="4" t="inlineStr">
        <is>
          <t>Deferred revenue, current portion</t>
        </is>
      </c>
      <c r="B21" s="4" t="inlineStr">
        <is>
          <t xml:space="preserve"> </t>
        </is>
      </c>
      <c r="C21" s="5" t="n">
        <v>603717</v>
      </c>
    </row>
    <row r="22">
      <c r="A22" s="4" t="inlineStr">
        <is>
          <t>Operating lease liability, current portion</t>
        </is>
      </c>
      <c r="B22" s="5" t="n">
        <v>341977</v>
      </c>
      <c r="C22" s="5" t="n">
        <v>278753</v>
      </c>
    </row>
    <row r="23">
      <c r="A23" s="4" t="inlineStr">
        <is>
          <t>Finance lease liability, current portion</t>
        </is>
      </c>
      <c r="B23" s="5" t="n">
        <v>222313</v>
      </c>
      <c r="C23" s="5" t="n">
        <v>108127</v>
      </c>
    </row>
    <row r="24">
      <c r="A24" s="4" t="inlineStr">
        <is>
          <t>Accrued expenses and other liabilities</t>
        </is>
      </c>
      <c r="B24" s="5" t="n">
        <v>1660288</v>
      </c>
      <c r="C24" s="5" t="n">
        <v>1614534</v>
      </c>
    </row>
    <row r="25">
      <c r="A25" s="4" t="inlineStr">
        <is>
          <t>Total Current Liabilities</t>
        </is>
      </c>
      <c r="B25" s="5" t="n">
        <v>3290241</v>
      </c>
      <c r="C25" s="5" t="n">
        <v>3656895</v>
      </c>
    </row>
    <row r="26">
      <c r="A26" s="3" t="inlineStr">
        <is>
          <t>Long Term Liabilities</t>
        </is>
      </c>
    </row>
    <row r="27">
      <c r="A27" s="4" t="inlineStr">
        <is>
          <t>Other long-term liabilities</t>
        </is>
      </c>
      <c r="B27" s="5" t="n">
        <v>50511</v>
      </c>
      <c r="C27" s="5" t="n">
        <v>36243</v>
      </c>
    </row>
    <row r="28">
      <c r="A28" s="4" t="inlineStr">
        <is>
          <t>Derivative warrant liability</t>
        </is>
      </c>
      <c r="B28" s="5" t="n">
        <v>30971</v>
      </c>
      <c r="C28" s="5" t="n">
        <v>33779</v>
      </c>
    </row>
    <row r="29">
      <c r="A29" s="4" t="inlineStr">
        <is>
          <t>Deferred tax liability</t>
        </is>
      </c>
      <c r="B29" s="5" t="n">
        <v>361911</v>
      </c>
      <c r="C29" s="5" t="n">
        <v>361911</v>
      </c>
    </row>
    <row r="30">
      <c r="A30" s="4" t="inlineStr">
        <is>
          <t>Deferred revenue, net of current portion</t>
        </is>
      </c>
      <c r="B30" s="5" t="n">
        <v>237500</v>
      </c>
      <c r="C30" s="5" t="n">
        <v>237500</v>
      </c>
    </row>
    <row r="31">
      <c r="A31" s="4" t="inlineStr">
        <is>
          <t>Operating lease liability, net of current portion</t>
        </is>
      </c>
      <c r="B31" s="5" t="n">
        <v>1152008</v>
      </c>
      <c r="C31" s="5" t="n">
        <v>1301636</v>
      </c>
    </row>
    <row r="32">
      <c r="A32" s="4" t="inlineStr">
        <is>
          <t>Financing lease liability, net of current portion</t>
        </is>
      </c>
      <c r="B32" s="5" t="n">
        <v>348128</v>
      </c>
      <c r="C32" s="5" t="n">
        <v>160240</v>
      </c>
    </row>
    <row r="33">
      <c r="A33" s="4" t="inlineStr">
        <is>
          <t>Contingent consideration</t>
        </is>
      </c>
      <c r="B33" s="5" t="n">
        <v>2564608</v>
      </c>
      <c r="C33" s="5" t="n">
        <v>2250844</v>
      </c>
    </row>
    <row r="34">
      <c r="A34" s="4" t="inlineStr">
        <is>
          <t>Contingent consideration, related party</t>
        </is>
      </c>
      <c r="B34" s="5" t="n">
        <v>753907</v>
      </c>
      <c r="C34" s="5" t="n">
        <v>661671</v>
      </c>
    </row>
    <row r="35">
      <c r="A35" s="4" t="inlineStr">
        <is>
          <t>Total Liabilities</t>
        </is>
      </c>
      <c r="B35" s="5" t="n">
        <v>8789785</v>
      </c>
      <c r="C35" s="5" t="n">
        <v>8700719</v>
      </c>
    </row>
    <row r="36">
      <c r="A36" s="4" t="inlineStr">
        <is>
          <t>Commitments and Contingencies</t>
        </is>
      </c>
      <c r="B36" s="4" t="inlineStr">
        <is>
          <t xml:space="preserve"> </t>
        </is>
      </c>
      <c r="C36" s="4" t="inlineStr">
        <is>
          <t xml:space="preserve"> </t>
        </is>
      </c>
    </row>
    <row r="37">
      <c r="A37" s="3" t="inlineStr">
        <is>
          <t>Stockholders' Equity</t>
        </is>
      </c>
    </row>
    <row r="38">
      <c r="A38" s="4" t="inlineStr">
        <is>
          <t>Common stock, $.0002 par value; 250,000,000 and 250,000,000 shares authorized, 25,143,315 and 22,592,500 shares issued and outstanding at September 30, 2021 and December 31, 2020, respectively</t>
        </is>
      </c>
      <c r="B38" s="5" t="n">
        <v>5028</v>
      </c>
      <c r="C38" s="5" t="n">
        <v>4519</v>
      </c>
    </row>
    <row r="39">
      <c r="A39" s="4" t="inlineStr">
        <is>
          <t>Additional paid-in capital</t>
        </is>
      </c>
      <c r="B39" s="5" t="n">
        <v>277097787</v>
      </c>
      <c r="C39" s="5" t="n">
        <v>247048349</v>
      </c>
    </row>
    <row r="40">
      <c r="A40" s="4" t="inlineStr">
        <is>
          <t>Accumulated deficit</t>
        </is>
      </c>
      <c r="B40" s="5" t="n">
        <v>-152155580</v>
      </c>
      <c r="C40" s="5" t="n">
        <v>-130647485</v>
      </c>
    </row>
    <row r="41">
      <c r="A41" s="4" t="inlineStr">
        <is>
          <t>Accumulated other comprehensive loss</t>
        </is>
      </c>
      <c r="B41" s="5" t="n">
        <v>-52545</v>
      </c>
      <c r="C41" s="5" t="n">
        <v>-166056</v>
      </c>
    </row>
    <row r="42">
      <c r="A42" s="4" t="inlineStr">
        <is>
          <t>Total Stockholders' Equity - Heat Biologics, Inc.</t>
        </is>
      </c>
      <c r="B42" s="5" t="n">
        <v>124894690</v>
      </c>
      <c r="C42" s="5" t="n">
        <v>116239327</v>
      </c>
    </row>
    <row r="43">
      <c r="A43" s="4" t="inlineStr">
        <is>
          <t>Non-Controlling Interest</t>
        </is>
      </c>
      <c r="B43" s="5" t="n">
        <v>-1029250</v>
      </c>
      <c r="C43" s="5" t="n">
        <v>-745404</v>
      </c>
    </row>
    <row r="44">
      <c r="A44" s="4" t="inlineStr">
        <is>
          <t>Total Stockholders' Equity</t>
        </is>
      </c>
      <c r="B44" s="5" t="n">
        <v>123865440</v>
      </c>
      <c r="C44" s="5" t="n">
        <v>115493923</v>
      </c>
    </row>
    <row r="45">
      <c r="A45" s="4" t="inlineStr">
        <is>
          <t>Total Liabilities and Stockholders' Equity</t>
        </is>
      </c>
      <c r="B45" s="6" t="n">
        <v>132655225</v>
      </c>
      <c r="C45" s="6" t="n">
        <v>124194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t>
        </is>
      </c>
    </row>
    <row r="4">
      <c r="A4" s="4" t="inlineStr">
        <is>
          <t>Subsequent Events</t>
        </is>
      </c>
      <c r="B4" s="4" t="inlineStr">
        <is>
          <t>14. Subsequent Events ​ The Company has evaluated its consolidated financial statements for subsequent events through November 10, 2021, the date the financial statements were available to be issued. ​ On October 5, 2021, Scorpion entered into a lease agreement with Merchants Ice II, LLC, to lease a 20,144 square foot facility in San Antonio, TX for general office, laboratory, research, analytical, and/or biomanufacturing purposes. The lease has a term of fifteen years following the commencement date and provides Scorpion the option to extend the lease term for one fifteen-year term, and one subsequent ten year term upon expiration of the first extended term. It is subject to fixed rate escalation increases and also provides up to $2.36 million for tenant improvements. As the lease had not commenced as of September 30, 2021, Scorpion has not recorded a right-of-use asset or lease liability for this lease in the accompanying condensed consolidated balance sheets. The initial estimate of the minimum amount of undiscounted lease payments due under this lease is $11.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Basis of Presentation and Significant Accounting Policies</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nited States of America (“U.S. GAAP”) for interim financial reporting. Certain information or footnote disclosures normally included in the annual financial statements prepared in accordance with U.S. GAAP have been condensed, or omitted, pursuant to the rules and regulations of the Securities and Exchange Commission (the “SEC”). In the opinion of the Company’s management, these financial statements include all normal and recurring adjustments necessary for the fair statement of the results for the interim periods presented. The results for the nine months ended September 30, 2021 are not necessarily indicative of the results that may be expected for any other interim period or for the fiscal year ending December 31, 2021. The consolidated financial statements as of and for the three and nine months ended September 30, 2021 and 2020 are unaudited. The balance sheet as of December 31, 2020 is derived from the audited consolidated financial statements as of that date. These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20 filed with the SEC on March 25, 2021 (the “2020 Annual Report”). The accompanying unaudited consolidated financial statements as of and for the three and nine months ended September 30, 2021 and 2020 include the accounts of Heat Biologics, Inc. (“the Company”), and its subsidiaries, Pelican Therapeutics, Inc. (“Pelican”), Heat Biologics I, Inc. (“Heat I”), Heat Biologics III, Inc. (“Heat III”), Heat Biologics IV, Inc. (“Heat IV”), Heat Biologics GmbH, Heat Biologics Australia Pty Ltd., Zolovax, Inc., Skunkworx Bio, Inc. (formerly known as Delphi Therapeutics, Inc.), Scorpion Biological Services, Inc. (formerly Scorpion Biosciences, Inc), Blackhawk Bio, Inc, and Abacus Biotech,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September 30, 2021 and December 31, 2020, Heat held 85% controlling interest in Pelican. Heat accounts for its less than 100% interest in accordance with U.S. GAAP. Accordingly, the Company presents non-controlling interest as a component of stockholders’ equity on its consolidated balance sheets and reports non-controlling interest net loss under the heading “net loss – non-controlling interest” on its consolidated statements of operations and comprehensive loss. ​ On December 11, 2020, we effected a one -for-seven- reverse stock split. All per share numbers reflect the one -for seven reverse stock split.</t>
        </is>
      </c>
    </row>
    <row r="5">
      <c r="A5" s="4" t="inlineStr">
        <is>
          <t>Liquidity and Capital Resources</t>
        </is>
      </c>
      <c r="B5" s="4" t="inlineStr">
        <is>
          <t>Liquidity and Capital Resources The Company has an accumulated deficit of approximately $152.2 million as of September 30, 2021 and a net loss of approximately $7.5 million and $21.8 million for the three and nine months ended September 30, 2021 and has not generated significant revenue or positive cash flows from operations. The Company expects to incur significant expenses and continued losses from operations for the foreseeable future. The Company expects its expenses to increase in connection with its ongoing activities, particularly as the Company continues its research and development and advances its clinical trials of, and seeks marketing approval for, its product candidates, builds its in-house bioanalytic, process development and manufacturing facility and expands its infectious disease/biological threat program. In addition, if the Company obtains marketing approval for any of its product candidates, the Company expects to incur significant commercialization expenses related to product sales, marketing, manufacturing and distribution. Furthermore, any new business ventures that the Company may engage in are likely to require commitments of capital. Accordingly, the Company will in the future need to obtain substantial additional funding in connection with its planned operations. Adequate additional financing may not be available to the Company on acceptable terms, or at all. If the Company is unable to raise capital when needed or on attractive terms, it would be forced to delay, reduce or eliminate its research and development programs or any future commercialization efforts. To meet its capital needs, the Company intends to continue to consider multiple alternatives, including, but not limited to, additional equity financings such as sales of its common stock under at-the-market offerings, if available, debt financings, partnerships, collaborations and other funding transactions. As of September 30, 2021, the Company had approximately $108.9 million in cash and cash equivalents and short-term investments, which it believes is sufficient to fund its operations for at least one year from the date these consolidated financial statements were issued. This is based on the Company’s current estimates, and the Company could use its available capital resources sooner than it currently expects. The Company is continually evaluating various cost-saving measures considering its cash requirements in order to focus resources on its product candidates. The Company will need to generate significant revenues to achieve profitability, and it may never do so. ​ With the global spread of the ongoing novel coronavirus (“COVID-19”) pandemic, the Company has implemented business continuity plans designed to address and mitigate the impact of the COVID-19 pandemic on its employees and business. While the Company is experiencing limited financial impacts at this time, given the global economic slowdown, the overall disruption of global healthcare systems and the other risks and uncertainties associated with the pandemic could have a material adverse effect on our business, financial condition, results of operations and growth prospects. In addition, to the extent the ongoing COVID-19 pandemic adversely affects the Company’s business and results of operations, it may also have the effect of heightening many of the other risks and uncertainties which the Company faces.</t>
        </is>
      </c>
    </row>
    <row r="6">
      <c r="A6" s="4" t="inlineStr">
        <is>
          <t>Risk and Uncertainties</t>
        </is>
      </c>
      <c r="B6" s="4"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or its manufacturing facility, uncertainty of market acceptance of the Company’s products or manufacturing capability or success of new business ventures, competition from substitute products and larger companies, securing and protecting proprietary technology, strategic relationships and dependence on key individuals and sole source suppliers. ​ In March 2020, the World Health Organization declared COVID-19 a global pandemic. This contagious disease outbreak, which has continued to spread, and any related adverse public health developments, has adversely affected workforces, economies, and financial markets globally, potentially leading to an economic downturn. It has also disrupted the normal operations of many businesses. The extent to which the COVID-19 pandemic impacts the Company’s business, the clinical development of the Company’s products, the business of the Company’s suppliers and other commercial partners, the Company’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The Company’s in human phase 1 trial of HS-130 was subject to an approximate 8 week enrollment pause in April and May 2020 due to lack of personal protection equipment (“PPE”) at a clinical site. The site ceased all non-critical/non-essential patient procedures until PPE supplies were available. Enrollment resumed at the end of the second quarter of 2020 and no delays in overall development milestones are expected for the development of HS-130. ​ The Company relies on third-party manufacturers to purchase from their third-party vendors the materials necessary to produce product candidates and manufacture product candidates for clinical studies. The Company also depends on third-party suppliers for key materials and services used in research and development, as well as manufacturing processes, and are subject to certain risks related to the loss of these third-party suppliers or their inability to supply adequate materials and services. The Company does not control the manufacturing processes of the contract development and manufacturing organizations, or CDMOs, with whom it contracts and is dependent on these third parties for the production of its therapeutic candidates in accordance with relevant regulations (such as current Good Manufacturing Practices, or cGMP, which includes, among other things, quality control, quality assurance and the maintenance of records and documentation.</t>
        </is>
      </c>
    </row>
    <row r="7">
      <c r="A7" s="4" t="inlineStr">
        <is>
          <t>Cash and Cash Equivalents</t>
        </is>
      </c>
      <c r="B7" s="4" t="inlineStr">
        <is>
          <t>Cash and Cash Equivalents The Company considers all cash and other highly liquid investments with initial maturities from the date of purchase of three months or less to be cash and cash equivalents.</t>
        </is>
      </c>
    </row>
    <row r="8">
      <c r="A8" s="4" t="inlineStr">
        <is>
          <t>Derivative Financial Instruments</t>
        </is>
      </c>
      <c r="B8" s="4" t="inlineStr">
        <is>
          <t>Derivative Financial Instruments The Company has issued common stock warrants in connection with the execution of certain equity financings. The fair value of the warrants, which were deemed to be derivative instruments, was recorded as a derivative liability under the provisions of ASC Topic 815 Derivatives and Hedging (“ASC 815”) because they are not considered indexed to the Company’s own stock. Subsequently, the liability is adjusted to fair value as of the end of each reporting period and the changes in fair value of derivative liabilities are recorded in the consolidated statements of operations and comprehensive loss under the caption “Change in fair value of warrant liability.” See Note 3 for additional information. The fair value of the warrants, including the warrants issued in connection with the January 2020 common stock offering and recorded as liability, were determined using the Monte Carlo simulation model, deemed to be an appropriate model due to the terms of the warrants issued. The fair value of warrants was affected by changes in inputs to the Monte Carlo simulation model including the Company’s stock price, expected stock price volatility, the remaining term, and the risk-free interest rate. This model uses Level 3 inputs, including stock price volatility, in the fair value hierarchy established by ASC 820 Fair Value Measurement. At September 30, 2021, the fair value of such warrants was $30,971, which is classified as a long-term derivative warrant liability on the Company’s consolidated balance sheets.</t>
        </is>
      </c>
    </row>
    <row r="9">
      <c r="A9" s="4" t="inlineStr">
        <is>
          <t>Short-term Investments</t>
        </is>
      </c>
      <c r="B9" s="4" t="inlineStr">
        <is>
          <t>Short-term Investments The Company’s short-term investments are equity securities and are carried at their fair value based on quoted market prices. Realized and unrealized gains and losses on equity securities are included in net earnings in the period earned or incurred.</t>
        </is>
      </c>
    </row>
    <row r="10">
      <c r="A10" s="4" t="inlineStr">
        <is>
          <t>Use of Estimates</t>
        </is>
      </c>
      <c r="B10" s="4" t="inlineStr">
        <is>
          <t>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valuation of goodwill and in process research and development (“IPR&amp;D”), income taxes, valuation of warrant liabilities, and stock-based compensation. Actual results may differ from those estimates.</t>
        </is>
      </c>
    </row>
    <row r="11">
      <c r="A11" s="4" t="inlineStr">
        <is>
          <t>Segments</t>
        </is>
      </c>
      <c r="B11"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the operations and managed the business as one segment.</t>
        </is>
      </c>
    </row>
    <row r="12">
      <c r="A12" s="4" t="inlineStr">
        <is>
          <t>Business Combinations</t>
        </is>
      </c>
      <c r="B12" s="4" t="inlineStr">
        <is>
          <t>Business Combinations The Company accounts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t>
        </is>
      </c>
    </row>
    <row r="13">
      <c r="A13" s="4" t="inlineStr">
        <is>
          <t>Goodwill and In-Process Research and Development</t>
        </is>
      </c>
      <c r="B13" s="4" t="inlineStr">
        <is>
          <t>Goodwill and In-Process Research and Development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evidence a potential impairment exists, using a fair value-based test. Pursuant to ASU 2017-04, the Company must record a goodwill impairment charge if a reporting unit’s carrying value exceeds its fair value. No impairment existed at September 30, 2021. In-process research and development, or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t>
        </is>
      </c>
    </row>
    <row r="14">
      <c r="A14" s="4" t="inlineStr">
        <is>
          <t>Contingent Consideration</t>
        </is>
      </c>
      <c r="B14" s="4" t="inlineStr">
        <is>
          <t>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t>
        </is>
      </c>
    </row>
    <row r="15">
      <c r="A15" s="4" t="inlineStr">
        <is>
          <t>Deferred Revenue</t>
        </is>
      </c>
      <c r="B15" s="4" t="inlineStr">
        <is>
          <t>Deferred Revenue Deferred revenue is comprised of grant funds received from an economic development grant agreement with the City of San Antonio (“Economic Development Grant”) that we entered into on November 1, 2017. Under the Economic Development Grant, we received $0.2 million in state enterprise fund grants for the purpose of defraying costs toward the purchase of laboratory equipment. As part of the agreement, we will provide the city of San Antonio with a purchase money security interest in the equipment to secure the repayment of grant funds should we fail to perform under the terms and conditions of the agreement. Our obligations under the agreement include meeting certain employment levels for a period of not less than seven years commencing on or before December 31, 2017 and establishing Pelican’s corporate headquarters in San Antonio. The Economic Development Grant funds will be recognized as income upon the achievement of the performance criteria and determination that the cash is no longer refundable to the State of Texas.</t>
        </is>
      </c>
    </row>
    <row r="16">
      <c r="A16" s="4" t="inlineStr">
        <is>
          <t>Research and Development</t>
        </is>
      </c>
      <c r="B16" s="4" t="inlineStr">
        <is>
          <t>Research and Development Research and development includes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t>
        </is>
      </c>
    </row>
    <row r="17">
      <c r="A17" s="4" t="inlineStr">
        <is>
          <t>Grants Receivable and Revenue Recognition</t>
        </is>
      </c>
      <c r="B17" s="4" t="inlineStr">
        <is>
          <t>Grants Receivable and Revenue Recognition Effective January 1, 2019, the Company has adopted ASU No. 2018-08, Not-For-Profit Entities (Topic 958): Clarifying the Scope and the Accounting Guidance for Contributions Received and Contributions Made. The CPRIT grant covers the periods from June 1, 2017 through May 31, 2022, for a total grant award of up to $15.2 million. CPRIT advances grant funds upon request by the Company consistent with the agreed upon amounts and schedules as provided in the contract. The first tranche of funding of $1.8 million was received in May 2017, and a second tranche of funding of $6.5 million was received in October 2017, and the third tranche of funding of $5.4 million was received in December 2019. The remaining $1.5 million will be awarded, on a reimbursement basis, after the Company has fulfilled every requirement of the grant and the grant has been approved to be finalized. Funds received are reflected in deferred revenue as a liability until revenue is earned. Grant revenue is recognized when qualifying costs are incurred. When grant funds are received after costs have been incurred, the Company records revenue and a corresponding grants receivable until grant funds are received. On January 7, 2020, the Company was awarded a grant of up to $224,713 from the NIH. The NIH grant provides funding for continued development of the Company’s technologies for PTX-35. The grant funds will be made available by the NIH to the Company as allowable expenses are incurred. For the three and nine months ended September 30, 2021, the Company incurred approximately $0.0 million and $0.03 million of allowable expenses under the NIH grant and recognized a corresponding amount of grant revenues. For the three and nine months ended September 30, 2020, no revenue was recognized.</t>
        </is>
      </c>
    </row>
    <row r="18">
      <c r="A18" s="4" t="inlineStr">
        <is>
          <t>Prepaid Expenses and Other Current Assets</t>
        </is>
      </c>
      <c r="B18" s="4" t="inlineStr">
        <is>
          <t>Prepaid Expenses and Other Current Assets The Company’s prepaid expenses and other current assets consist primarily of the amount paid in advance for manufacturing activities, clinical trial support, and insurance.</t>
        </is>
      </c>
    </row>
    <row r="19">
      <c r="A19" s="4" t="inlineStr">
        <is>
          <t>Income Taxes</t>
        </is>
      </c>
      <c r="B19" s="4" t="inlineStr">
        <is>
          <t>Income Taxes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utilization is not presently more likely than not.</t>
        </is>
      </c>
    </row>
    <row r="20">
      <c r="A20" s="4" t="inlineStr">
        <is>
          <t>Significant Accounting Policies</t>
        </is>
      </c>
      <c r="B20" s="4" t="inlineStr">
        <is>
          <t>Significant Accounting Policies The significant accounting policies used in preparation of these interim financial statements are disclosed in the 2020 Annual Report and have not changed significantly since such filing.</t>
        </is>
      </c>
    </row>
    <row r="21">
      <c r="A21" s="4" t="inlineStr">
        <is>
          <t>Recently Issued Accounting Pronouncements</t>
        </is>
      </c>
      <c r="B21" s="4" t="inlineStr">
        <is>
          <t>Recently Issued Accounting Pronouncements In June 2016, the FASB issued ASU 2016-13, Financial Instruments - Credit Losses which requires financial assets measured at amortized cost basis to be presented at the net amount expected to be collected. This standard is effective for fiscal years beginning after December 15, 2022 and the Company is currently evaluating the expected impact of this standard but does not expect it to have a material impact on its consolidated financial statements upon adoption. ​ In August 2020, the FASB issued ASU No. 2020-06, Debt—Debt with Conversion and Other Options (Subtopic 470-20) and Derivatives and Hedging—Contracts in Entity’s Own Equity (Subtopic 815-40): Accounting for Convertible Instruments and Contracts in an Entity’s Own Equity. This ASU simplifies the accounting for convertible instruments. This ASU also requires entities to use the if-converted method for all convertible instruments in calculating diluted earnings-per-share. The ASU is effective for annual periods beginning after December 15, 2023 with early adoption permitted. We are currently evaluating the impact this standard will have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t>
        </is>
      </c>
    </row>
    <row r="4">
      <c r="A4" s="4" t="inlineStr">
        <is>
          <t>Schedule of fair value inputs</t>
        </is>
      </c>
      <c r="B4" s="4" t="inlineStr">
        <is>
          <t>​ ​ ​ ​ ​ ​ ​ ​ ​ ​ ​ September 30, 2021 December 31, 2020 Current stock price ​ $ 5.95 ​ $ 5.36 ​ Estimated volatility of future stock price ​ ​ 132.73 % ​ 141.28 % Risk free interest rate ​ ​ 0.41 % ​ 0.17 % Contractual term ​ ​ 2.16 years ​ 2.90 years ​ The following table presents quantitative information about the inputs and valuation methodologies used for the Company’s fair value measurements of contingent consideration classified as Level 3 as of September 30, 2021: ​ ​ ​ ​ ​ ​ ​ ​ ​ ​ ​ ​ ​ ​ As of September 30, 2021 ​ ​ ​ Valuation ​ ​ Significant ​ Weighted Average ​ ​ Methodology ​ Unobservable Input (range, if applicable) ​ ​ ​ ​ ​ ​ ​ ​ ​ Contingent Consideration ​ Probability weighted income approach ​ Milestone dates 2022-2031 ​ ​ ​ ​ Discount rate 7.52 ​ ​ ​ Probability of occurrence 4.9% to 55%</t>
        </is>
      </c>
    </row>
    <row r="5">
      <c r="A5" s="4" t="inlineStr">
        <is>
          <t>Schedule of fair value of financial instruments measured on a recurring basis</t>
        </is>
      </c>
      <c r="B5" s="4" t="inlineStr">
        <is>
          <t>The fair value of financial instruments measured on a recurring basis is as follows: ​ ​ ​ ​ ​ ​ ​ ​ ​ ​ ​ ​ ​ ​ ​ As of September 30, 2021 Description Total Level 1 Level 2 Level 3 Assets: ​ ​ ​ ​ ​ ​ ​ ​ ​ ​ ​ Short-term investments ​ $ 101,032,250 ​ $ 101,032,250 — ​ — Liabilities: ​ ​ ​ Contingent consideration ​ $ 3,318,515 ​ ​ — — ​ $ 3,318,515 Warrant liability ​ $ 30,971 ​ — — ​ $ 30,971 ​ ​ ​ ​ ​ ​ ​ ​ ​ ​ ​ ​ ​ ​ ​ As of December 31, 2020 Description Total ​ Level 1 Level 2 Level 3 Assets: ​ ​ ​ ​ ​ ​ ​ ​ ​ ​ ​ Short-term investments ​ $ 100,842,438 ​ $ 100,842,438 — ​ — Liabilities: ​ ​ ​ Contingent consideration ​ $ 2,912,515 ​ ​ — — ​ $ 2,912,515 Warrant liability ​ $ 33,779 ​ ​ — — ​ $ 33,779</t>
        </is>
      </c>
    </row>
    <row r="6">
      <c r="A6" s="4" t="inlineStr">
        <is>
          <t>Schedule of change in fair value, as determined by Level 3 inputs, for all assets and liabilities using unobservable Level 3 inputs</t>
        </is>
      </c>
      <c r="B6" s="4" t="inlineStr">
        <is>
          <t>​ ​ ​ ​ ​ ​ ​ ​ ​ ​ Contingent Warrant ​ Consideration Liability Balance at December 31, 2020 ​ $ 2,912,515 ​ $ 33,779 Change in fair value ​ 406,000 ​ ​ (2,808) Balance at September 30, 2021 ​ $ 3,318,515 ​ $ 30,9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t>
        </is>
      </c>
    </row>
    <row r="4">
      <c r="A4" s="4" t="inlineStr">
        <is>
          <t>Schedule of prepaid expenses and other current assets</t>
        </is>
      </c>
      <c r="B4" s="4" t="inlineStr">
        <is>
          <t>Prepaid expenses and other current assets consist of the following at: ​ ​ ​ ​ ​ ​ ​ ​ ​ September 30, ​ December 31, ​ 2021 2020 Prepaid manufacturing expense ​ $ — ​ $ 316,411 Prepaid insurance ​ 872,826 ​ 612,293 Prepaid preclinical and clinical expenses ​ 1,748,806 ​ 690,543 Other prepaid expenses and current assets ​ 223,594 ​ 223,373 ​ ​ $ 2,845,226 ​ $ 1,842,6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chedule of property and equipment</t>
        </is>
      </c>
      <c r="B4" s="4" t="inlineStr">
        <is>
          <t>Property and equipment consist of the following at: ​ ​ ​ ​ ​ ​ ​ ​ ​ ​ September 30, ​ December 31, ​ 2021 2020 Lab equipment ​ $ 2,800,198 ​ $ 1,607,238 Computers ​ 85,071 ​ 71,058 Furniture and fixtures ​ 66,106 ​ 64,523 Leasehold improvements ​ 22,563 ​ 22,563 Construction-in-process ​ 167,160 ​ — Total ​ 3,141,098 ​ 1,765,382 Accumulated depreciation ​ (1,374,200) ​ (1,089,120) Property and equipment, net ​ $ 1,766,898 ​ $ 676,2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1</t>
        </is>
      </c>
    </row>
    <row r="3">
      <c r="A3" s="3" t="inlineStr">
        <is>
          <t>Accrued Expenses and Other Liabilities</t>
        </is>
      </c>
    </row>
    <row r="4">
      <c r="A4" s="4" t="inlineStr">
        <is>
          <t>Schedule of accrued expenses and other liabilities</t>
        </is>
      </c>
      <c r="B4" s="4" t="inlineStr">
        <is>
          <t>Accrued expenses and other liabilities consist of the following: ​ ​ ​ ​ ​ ​ ​ ​ ​ ​ September 30, ​ December 31, ​ 2021 2020 Accrued preclinical and clinical trial expenses ​ $ 529,482 ​ $ 628,000 Accrued manufacturing expenses ​ ​ 174,174 ​ ​ 175,089 Compensation and related benefits ​ ​ 458,914 ​ ​ 209,600 Accrued franchise tax ​ 147,500 ​ 172,500 Other expenses ​ 350,218 ​ 429,345 ​ ​ $ 1,660,288 ​ $ 1,614,5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Schedule of common stock warrants outstanding</t>
        </is>
      </c>
      <c r="B4" s="4" t="inlineStr">
        <is>
          <t>​ ​ ​ ​ ​ Common Stock ​ ​ Warrants Outstanding, December 31, 2020 758,939 Issued 31,000 Expired (42,556) Outstanding, September 30, 2021 747,383</t>
        </is>
      </c>
    </row>
    <row r="5">
      <c r="A5" s="4" t="inlineStr">
        <is>
          <t>Schedule of stock option valuation assumptions</t>
        </is>
      </c>
      <c r="B5" s="4" t="inlineStr">
        <is>
          <t>​ The following table summarizes weighted-average assumptions used in our calculations of fair value for the nine months ended September 30, 2021 and 2020: ​ ​ ​ ​ ​ ​ ​ ​ 2021 ​ ​ 2020 ​ Dividend yield — % ​ — % Expected volatility 102.15 % ​ 96.26 % Risk-free interest rate 0.67 % ​ 0.52 % Expected lives (years) 5.6 years ​ 5.4 years</t>
        </is>
      </c>
    </row>
    <row r="6">
      <c r="A6" s="4" t="inlineStr">
        <is>
          <t>Schedule of stock option activity</t>
        </is>
      </c>
      <c r="B6" s="4" t="inlineStr">
        <is>
          <t>​ ​ ​ ​ ​ ​ ​ ​ ​ ​ ​ ​ ​ ​ ​ Weighted ​ Weighted ​ ​ ​ ​ Average Aggregate Average ​ ​ ​ ​ Exercise Intrinsic Remaining ​ ​ Shares ​ Price Value Contractual Life Stock options outstanding at December 31, 2020 ​ 1,480,139 ​ $ 11.05 ​ $ 628,169 ​ ​ ​ Granted 604,094 ​ 5.69 ​ ​ ​ ​ ​ Exercised (69,493) ​ 6.57 ​ $ 32,274 ​ ​ ​ Forfeited/Expired (124,566) ​ 8.93 ​ ​ ​ ​ ​ Stock options outstanding at September 30, 2021 1,890,174 ​ $ 9.64 ​ $ 817,628 ​ 8.7 Years Stock options exercisable at September 30, 2021 ​ 1,089,062 ​ $ 12.59 ​ $ 266,618 ​ 8.4 Years</t>
        </is>
      </c>
    </row>
    <row r="7">
      <c r="A7" s="4" t="inlineStr">
        <is>
          <t>Schedule of restricted stock activity</t>
        </is>
      </c>
      <c r="B7" s="4" t="inlineStr">
        <is>
          <t>​ ​ ​ ​ ​ ​ ​ ​ ​ ​ ​ Weighted ​ ​ ​ ​ Average ​ ​ Shares ​ Fair Value Restricted stock at December 31, 2020 ​ 239,928 ​ $ 4.02 Granted ​ 432,185 ​ ​ 5.68 Vested ​ (412,239) ​ ​ 5.16 Cancelled ​ — ​ ​ — Restricted stock at September 30, 2021 ​ 259,874 ​ $ 4.96</t>
        </is>
      </c>
    </row>
    <row r="8">
      <c r="A8" s="4" t="inlineStr">
        <is>
          <t>Schedule of RSU activity</t>
        </is>
      </c>
      <c r="B8" s="4" t="inlineStr">
        <is>
          <t>​ ​ ​ ​ ​ ​ ​ ​ ​ ​ ​ Weighted ​ ​ ​ ​ Average ​ ​ Shares ​ Fair Value RSUs at December 31, 2020 ​ 1,900 ​ $ 26.60 Vested (1,900) ​ 26.60 Cancelled — ​ — RSUs at September 30, 2021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reconciliation of net loss</t>
        </is>
      </c>
      <c r="B4" s="4" t="inlineStr">
        <is>
          <t>​ ​ ​ ​ ​ ​ ​ ​ ​ ​ ​ ​ ​ ​ ​ ​ For the Three Months Ended ​ For the Nine Months Ended ​ ​ September 30, ​ September 30, ​ 2021 2020 2021 2020 Net loss ​ $ (7,548,225) ​ $ (8,916,433) ​ $ (21,791,941) ​ $ (19,826,671) Net loss - Non-controlling interest ​ (115,505) ​ (64,824) ​ (283,846) ​ (228,526) Net loss attributable to Heat Biologics, Inc. ​ $ (7,432,720) ​ $ (8,851,609) ​ $ (21,508,095) ​ $ (19,598,145) ​ ​ ​ ​ ​ ​ ​ ​ ​ ​ ​ ​ ​ Weighted-average common shares outstanding, basic and diluted ​ 25,137,628 ​ 20,532,696 ​ 24,828,438 ​ 13,783,039 Net loss per share, basic and diluted ​ $ (0.30) ​ $ (0.43) ​ $ (0.87) ​ $ (1.42)</t>
        </is>
      </c>
    </row>
    <row r="5">
      <c r="A5" s="4" t="inlineStr">
        <is>
          <t>Schedule of potentially dilutive securities</t>
        </is>
      </c>
      <c r="B5" s="4" t="inlineStr">
        <is>
          <t>​ ​ ​ ​ ​ ​ ​ 2021 2020 Outstanding stock options 1,890,174 1,308,124 Restricted stock subject to forfeiture and restricted stock units 259,874 289,316 Outstanding common stock warrants 747,383 819,8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lease cost</t>
        </is>
      </c>
      <c r="B4" s="4" t="inlineStr">
        <is>
          <t>​ ​ ​ ​ ​ ​ ​ ​ ​ ​ For the Three Months Ended September 30, 2021 ​ For the Nine Months Ended September 30, 2021 Operating lease cost ​ $ 121,520 ​ $ 348,631 Finance lease cost ​ ​ ​ ​ ​ ​ Amortization of lease assets ​ ​ 62,860 ​ ​ 122,310 Interest on lease liabilities ​ ​ 7,812 ​ ​ 14,900 Total finance lease cost ​ $ 70,672 ​ $ 137,210</t>
        </is>
      </c>
    </row>
    <row r="5">
      <c r="A5" s="4" t="inlineStr">
        <is>
          <t>Schedule of weighted average remaining lease term and incremental borrowing rate</t>
        </is>
      </c>
      <c r="B5" s="4" t="inlineStr">
        <is>
          <t>The weighted average remaining lease term and incremental borrowing rate as of September 30, 2021 were as follows: ​ ​ ​ ​ ​ ​ Weighted average remaining lease term ​ ​ ​ ​ Operating leases ​ ​ 5.6 years Finance leases ​ ​ 2.1 years Weighted average discount rate ​ ​ ​ ​ Operating leases ​ ​ 6.44 % Finance leases ​ ​ 5.63 %</t>
        </is>
      </c>
    </row>
    <row r="6">
      <c r="A6" s="4" t="inlineStr">
        <is>
          <t>Schedule of maturities of operating and finance lease liabilities</t>
        </is>
      </c>
      <c r="B6" s="4" t="inlineStr">
        <is>
          <t>Maturities of operating and finance lease liabilities as of September 30, 2021 were as follows: ​ ​ ​ ​ ​ ​ ​ ​ ​ ​ ​ ​ ​ Operating Leases Finance Leases Total 2021 (excluding the nine months ended September 30, 2021) ​ $ 105,491 ​ $ 61,508 ​ $ 166,999 2022 ​ ​ 426,539 ​ ​ 281,042 ​ ​ 707,581 2023 ​ ​ 292,921 ​ ​ 135,631 ​ ​ 428,552 2024 ​ ​ 231,503 ​ ​ 131,256 ​ ​ 362,759 2025 ​ ​ 238,452 ​ ​ - ​ ​ 238,452 2026 ​ ​ 245,607 ​ ​ - ​ ​ 245,607 Thereafter ​ ​ 209,214 ​ ​ - ​ ​ 209,214 Total minimum lease payments ​ ​ 1,749,727 ​ ​ 609,437 ​ ​ 2,359,164 Less: imputed interest ​ ​ (255,742) ​ ​ (38,996) ​ ​ (294,738) Present value of lease liabilities ​ $ 1,493,985 ​ $ 570,441 ​ $ 2,064,4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68" customWidth="1" min="1" max="1"/>
    <col width="14" customWidth="1" min="2" max="2"/>
    <col width="21" customWidth="1" min="3" max="3"/>
    <col width="21" customWidth="1" min="4" max="4"/>
    <col width="21" customWidth="1" min="5" max="5"/>
    <col width="21" customWidth="1" min="6" max="6"/>
    <col width="20" customWidth="1" min="7" max="7"/>
    <col width="21" customWidth="1" min="8" max="8"/>
    <col width="20" customWidth="1" min="9" max="9"/>
    <col width="21" customWidth="1" min="10" max="10"/>
    <col width="21" customWidth="1" min="11" max="11"/>
    <col width="28" customWidth="1" min="12" max="12"/>
    <col width="21" customWidth="1" min="13" max="13"/>
    <col width="21" customWidth="1" min="14" max="14"/>
    <col width="21" customWidth="1" min="15" max="15"/>
    <col width="14" customWidth="1" min="16" max="16"/>
    <col width="14" customWidth="1" min="17" max="17"/>
    <col width="14" customWidth="1" min="18" max="18"/>
  </cols>
  <sheetData>
    <row r="1">
      <c r="A1" s="1" t="inlineStr">
        <is>
          <t>Basis of Presentation and Significant Accounting Policies (Details)</t>
        </is>
      </c>
      <c r="B1" s="2" t="inlineStr">
        <is>
          <t>Dec. 11, 2020</t>
        </is>
      </c>
      <c r="C1" s="2" t="inlineStr">
        <is>
          <t>Jan. 07, 2020USD ($)</t>
        </is>
      </c>
      <c r="D1" s="2" t="inlineStr">
        <is>
          <t>Nov. 01, 2017USD ($)</t>
        </is>
      </c>
      <c r="E1" s="2" t="inlineStr">
        <is>
          <t>Dec. 31, 2019USD ($)</t>
        </is>
      </c>
      <c r="F1" s="2" t="inlineStr">
        <is>
          <t>Oct. 31, 2017USD ($)</t>
        </is>
      </c>
      <c r="G1" s="2" t="inlineStr">
        <is>
          <t>May 31, 2017USD ($)</t>
        </is>
      </c>
      <c r="H1" s="2" t="inlineStr">
        <is>
          <t>Jun. 30, 2016USD ($)</t>
        </is>
      </c>
      <c r="I1" s="2" t="inlineStr">
        <is>
          <t>May 31, 2016USD ($)</t>
        </is>
      </c>
      <c r="J1" s="2" t="inlineStr">
        <is>
          <t>Sep. 30, 2021USD ($)</t>
        </is>
      </c>
      <c r="K1" s="2" t="inlineStr">
        <is>
          <t>Sep. 30, 2020USD ($)</t>
        </is>
      </c>
      <c r="L1" s="2" t="inlineStr">
        <is>
          <t>Sep. 30, 2021USD ($)segment</t>
        </is>
      </c>
      <c r="M1" s="2" t="inlineStr">
        <is>
          <t>Sep. 30, 2020USD ($)</t>
        </is>
      </c>
      <c r="N1" s="2" t="inlineStr">
        <is>
          <t>Sep. 30, 2021USD ($)</t>
        </is>
      </c>
      <c r="O1" s="2" t="inlineStr">
        <is>
          <t>Dec. 31, 2020USD ($)</t>
        </is>
      </c>
      <c r="P1" s="2" t="inlineStr">
        <is>
          <t>Oct. 31, 2018</t>
        </is>
      </c>
      <c r="Q1" s="2" t="inlineStr">
        <is>
          <t>Sep. 30, 2018</t>
        </is>
      </c>
      <c r="R1" s="2" t="inlineStr">
        <is>
          <t>Dec. 31, 2017</t>
        </is>
      </c>
    </row>
    <row r="2">
      <c r="A2" s="3" t="inlineStr">
        <is>
          <t>Basis of Presentation and Significant Accounting Policies</t>
        </is>
      </c>
    </row>
    <row r="3">
      <c r="A3" s="4" t="inlineStr">
        <is>
          <t>Reverse stock split conversion ratio</t>
        </is>
      </c>
      <c r="B3" s="9" t="n">
        <v>0.1429</v>
      </c>
    </row>
    <row r="4">
      <c r="A4" s="4" t="inlineStr">
        <is>
          <t>Accumulated deficit</t>
        </is>
      </c>
      <c r="J4" s="6" t="n">
        <v>152155580</v>
      </c>
      <c r="L4" s="6" t="n">
        <v>152155580</v>
      </c>
      <c r="N4" s="6" t="n">
        <v>152155580</v>
      </c>
      <c r="O4" s="6" t="n">
        <v>130647485</v>
      </c>
    </row>
    <row r="5">
      <c r="A5" s="4" t="inlineStr">
        <is>
          <t>Net loss</t>
        </is>
      </c>
      <c r="J5" s="5" t="n">
        <v>7548225</v>
      </c>
      <c r="K5" s="6" t="n">
        <v>8916433</v>
      </c>
      <c r="L5" s="5" t="n">
        <v>21791941</v>
      </c>
      <c r="M5" s="6" t="n">
        <v>19826671</v>
      </c>
    </row>
    <row r="6">
      <c r="A6" s="4" t="inlineStr">
        <is>
          <t>Cash, cash equivalents and short term investments</t>
        </is>
      </c>
      <c r="J6" s="5" t="n">
        <v>108900000</v>
      </c>
      <c r="L6" s="5" t="n">
        <v>108900000</v>
      </c>
      <c r="N6" s="5" t="n">
        <v>108900000</v>
      </c>
    </row>
    <row r="7">
      <c r="A7" s="4" t="inlineStr">
        <is>
          <t>Derivative warrant liability</t>
        </is>
      </c>
      <c r="J7" s="5" t="n">
        <v>30971</v>
      </c>
      <c r="L7" s="6" t="n">
        <v>30971</v>
      </c>
      <c r="N7" s="6" t="n">
        <v>30971</v>
      </c>
      <c r="O7" s="6" t="n">
        <v>33779</v>
      </c>
    </row>
    <row r="8">
      <c r="A8" s="4" t="inlineStr">
        <is>
          <t>Number of operating segments | segment</t>
        </is>
      </c>
      <c r="L8" s="5" t="n">
        <v>1</v>
      </c>
    </row>
    <row r="9">
      <c r="A9" s="3" t="inlineStr">
        <is>
          <t>Goodwill</t>
        </is>
      </c>
    </row>
    <row r="10">
      <c r="A10" s="4" t="inlineStr">
        <is>
          <t>Goodwill, Impairment Loss</t>
        </is>
      </c>
      <c r="L10" s="6" t="n">
        <v>0</v>
      </c>
    </row>
    <row r="11">
      <c r="A11" s="3" t="inlineStr">
        <is>
          <t>Deferred Revenue</t>
        </is>
      </c>
    </row>
    <row r="12">
      <c r="A12" s="4" t="inlineStr">
        <is>
          <t>Deferred revenue grant received from economic development grant</t>
        </is>
      </c>
      <c r="D12" s="6" t="n">
        <v>200000</v>
      </c>
    </row>
    <row r="13">
      <c r="A13" s="4" t="inlineStr">
        <is>
          <t>Minimum time period to meet certain employment levels</t>
        </is>
      </c>
      <c r="D13" s="4" t="inlineStr">
        <is>
          <t>7 years</t>
        </is>
      </c>
    </row>
    <row r="14">
      <c r="A14" s="3" t="inlineStr">
        <is>
          <t>Revenue Recognition</t>
        </is>
      </c>
    </row>
    <row r="15">
      <c r="A15" s="4" t="inlineStr">
        <is>
          <t>Revenue</t>
        </is>
      </c>
      <c r="J15" s="5" t="n">
        <v>501567</v>
      </c>
      <c r="K15" s="5" t="n">
        <v>849732</v>
      </c>
      <c r="L15" s="5" t="n">
        <v>1499706</v>
      </c>
      <c r="M15" s="5" t="n">
        <v>2344777</v>
      </c>
    </row>
    <row r="16">
      <c r="A16" s="4" t="inlineStr">
        <is>
          <t>Allowable expenses incurred under NIH grant</t>
        </is>
      </c>
      <c r="J16" s="6" t="n">
        <v>0</v>
      </c>
      <c r="L16" s="6" t="n">
        <v>30000</v>
      </c>
    </row>
    <row r="17">
      <c r="A17" s="4" t="inlineStr">
        <is>
          <t>Pelican Therapeutics, Inc.</t>
        </is>
      </c>
    </row>
    <row r="18">
      <c r="A18" s="3" t="inlineStr">
        <is>
          <t>Basis of Presentation and Significant Accounting Policies</t>
        </is>
      </c>
    </row>
    <row r="19">
      <c r="A19" s="4" t="inlineStr">
        <is>
          <t>Ownership interest in subsidiary</t>
        </is>
      </c>
      <c r="J19" s="4" t="inlineStr">
        <is>
          <t>85.00%</t>
        </is>
      </c>
      <c r="L19" s="4" t="inlineStr">
        <is>
          <t>85.00%</t>
        </is>
      </c>
      <c r="N19" s="4" t="inlineStr">
        <is>
          <t>85.00%</t>
        </is>
      </c>
      <c r="O19" s="4" t="inlineStr">
        <is>
          <t>85.00%</t>
        </is>
      </c>
      <c r="P19" s="4" t="inlineStr">
        <is>
          <t>85.00%</t>
        </is>
      </c>
      <c r="Q19" s="4" t="inlineStr">
        <is>
          <t>80.00%</t>
        </is>
      </c>
    </row>
    <row r="20">
      <c r="A20" s="4" t="inlineStr">
        <is>
          <t>Pelican Therapeutics, Inc.</t>
        </is>
      </c>
    </row>
    <row r="21">
      <c r="A21" s="3" t="inlineStr">
        <is>
          <t>Basis of Presentation and Significant Accounting Policies</t>
        </is>
      </c>
    </row>
    <row r="22">
      <c r="A22" s="4" t="inlineStr">
        <is>
          <t>Percentage of voting interests acquired in acquisition</t>
        </is>
      </c>
      <c r="R22" s="4" t="inlineStr">
        <is>
          <t>80.00%</t>
        </is>
      </c>
    </row>
    <row r="23">
      <c r="A23" s="4" t="inlineStr">
        <is>
          <t>Grant revenue | Maximum</t>
        </is>
      </c>
    </row>
    <row r="24">
      <c r="A24" s="3" t="inlineStr">
        <is>
          <t>Revenue Recognition</t>
        </is>
      </c>
    </row>
    <row r="25">
      <c r="A25" s="4" t="inlineStr">
        <is>
          <t>Amount awarded from NIH grant</t>
        </is>
      </c>
      <c r="C25" s="6" t="n">
        <v>224713</v>
      </c>
    </row>
    <row r="26">
      <c r="A26" s="4" t="inlineStr">
        <is>
          <t>Grant revenue | Pelican Therapeutics, Inc.</t>
        </is>
      </c>
    </row>
    <row r="27">
      <c r="A27" s="3" t="inlineStr">
        <is>
          <t>Revenue Recognition</t>
        </is>
      </c>
    </row>
    <row r="28">
      <c r="A28" s="4" t="inlineStr">
        <is>
          <t>Amount awarded from CPRIT grant</t>
        </is>
      </c>
      <c r="I28" s="6" t="n">
        <v>15200000</v>
      </c>
    </row>
    <row r="29">
      <c r="A29" s="4" t="inlineStr">
        <is>
          <t>Revenue</t>
        </is>
      </c>
      <c r="K29" s="6" t="n">
        <v>0</v>
      </c>
      <c r="M29" s="6" t="n">
        <v>0</v>
      </c>
      <c r="N29" s="6" t="n">
        <v>14600000</v>
      </c>
    </row>
    <row r="30">
      <c r="A30" s="4" t="inlineStr">
        <is>
          <t>Remaining grant amount receivable</t>
        </is>
      </c>
      <c r="J30" s="6" t="n">
        <v>1500000</v>
      </c>
      <c r="L30" s="6" t="n">
        <v>1500000</v>
      </c>
      <c r="N30" s="6" t="n">
        <v>1500000</v>
      </c>
    </row>
    <row r="31">
      <c r="A31" s="4" t="inlineStr">
        <is>
          <t>Grant revenue | Pelican Therapeutics, Inc. | Maximum</t>
        </is>
      </c>
    </row>
    <row r="32">
      <c r="A32" s="3" t="inlineStr">
        <is>
          <t>Revenue Recognition</t>
        </is>
      </c>
    </row>
    <row r="33">
      <c r="A33" s="4" t="inlineStr">
        <is>
          <t>Amount awarded from CPRIT grant</t>
        </is>
      </c>
      <c r="H33" s="6" t="n">
        <v>15200000</v>
      </c>
    </row>
    <row r="34">
      <c r="A34" s="4" t="inlineStr">
        <is>
          <t>Grant revenue | Tranche 1 | Pelican Therapeutics, Inc.</t>
        </is>
      </c>
    </row>
    <row r="35">
      <c r="A35" s="3" t="inlineStr">
        <is>
          <t>Revenue Recognition</t>
        </is>
      </c>
    </row>
    <row r="36">
      <c r="A36" s="4" t="inlineStr">
        <is>
          <t>Revenue</t>
        </is>
      </c>
      <c r="G36" s="6" t="n">
        <v>1800000</v>
      </c>
    </row>
    <row r="37">
      <c r="A37" s="4" t="inlineStr">
        <is>
          <t>Grant revenue | Tranche 2 | Pelican Therapeutics, Inc.</t>
        </is>
      </c>
    </row>
    <row r="38">
      <c r="A38" s="3" t="inlineStr">
        <is>
          <t>Revenue Recognition</t>
        </is>
      </c>
    </row>
    <row r="39">
      <c r="A39" s="4" t="inlineStr">
        <is>
          <t>Revenue</t>
        </is>
      </c>
      <c r="F39" s="6" t="n">
        <v>6500000</v>
      </c>
    </row>
    <row r="40">
      <c r="A40" s="4" t="inlineStr">
        <is>
          <t>Grant revenue | Tranche 3 | Pelican Therapeutics, Inc.</t>
        </is>
      </c>
    </row>
    <row r="41">
      <c r="A41" s="3" t="inlineStr">
        <is>
          <t>Revenue Recognition</t>
        </is>
      </c>
    </row>
    <row r="42">
      <c r="A42" s="4" t="inlineStr">
        <is>
          <t>Revenue</t>
        </is>
      </c>
      <c r="E42" s="6" t="n">
        <v>5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t>
        </is>
      </c>
    </row>
    <row r="3">
      <c r="A3" s="4" t="inlineStr">
        <is>
          <t>Common stock, par value (in dollars per share)</t>
        </is>
      </c>
      <c r="B3" s="7" t="n">
        <v>0.0002</v>
      </c>
      <c r="C3" s="7" t="n">
        <v>0.0002</v>
      </c>
    </row>
    <row r="4">
      <c r="A4" s="4" t="inlineStr">
        <is>
          <t>Common stock, shares authorized</t>
        </is>
      </c>
      <c r="B4" s="5" t="n">
        <v>250000000</v>
      </c>
      <c r="C4" s="5" t="n">
        <v>250000000</v>
      </c>
    </row>
    <row r="5">
      <c r="A5" s="4" t="inlineStr">
        <is>
          <t>Common stock, shares issued</t>
        </is>
      </c>
      <c r="B5" s="5" t="n">
        <v>25143315</v>
      </c>
      <c r="C5" s="5" t="n">
        <v>22592500</v>
      </c>
    </row>
    <row r="6">
      <c r="A6" s="4" t="inlineStr">
        <is>
          <t>Common stock, shares outstanding</t>
        </is>
      </c>
      <c r="B6" s="5" t="n">
        <v>25143315</v>
      </c>
      <c r="C6" s="5" t="n">
        <v>2259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quisition of Pelican Therapeutics (Details) - USD ($)</t>
        </is>
      </c>
      <c r="B1" s="2" t="inlineStr">
        <is>
          <t>1 Months Ended</t>
        </is>
      </c>
      <c r="D1" s="2" t="inlineStr">
        <is>
          <t>3 Months Ended</t>
        </is>
      </c>
    </row>
    <row r="2">
      <c r="B2" s="2" t="inlineStr">
        <is>
          <t>Jun. 30, 2016</t>
        </is>
      </c>
      <c r="C2" s="2" t="inlineStr">
        <is>
          <t>May 31, 2016</t>
        </is>
      </c>
      <c r="D2" s="2" t="inlineStr">
        <is>
          <t>Mar. 31, 2018</t>
        </is>
      </c>
      <c r="E2" s="2" t="inlineStr">
        <is>
          <t>Sep. 30, 2021</t>
        </is>
      </c>
      <c r="F2" s="2" t="inlineStr">
        <is>
          <t>Dec. 31, 2020</t>
        </is>
      </c>
      <c r="G2" s="2" t="inlineStr">
        <is>
          <t>Oct. 31, 2018</t>
        </is>
      </c>
      <c r="H2" s="2" t="inlineStr">
        <is>
          <t>Sep. 30, 2018</t>
        </is>
      </c>
      <c r="I2" s="2" t="inlineStr">
        <is>
          <t>Dec. 31, 2017</t>
        </is>
      </c>
    </row>
    <row r="3">
      <c r="A3" s="4" t="inlineStr">
        <is>
          <t>Pelican Therapeutics, Inc.</t>
        </is>
      </c>
    </row>
    <row r="4">
      <c r="A4" s="3" t="inlineStr">
        <is>
          <t>Acquisition of Pelican Therapeutics</t>
        </is>
      </c>
    </row>
    <row r="5">
      <c r="A5" s="4" t="inlineStr">
        <is>
          <t>Ownership interest in subsidiary</t>
        </is>
      </c>
      <c r="E5" s="4" t="inlineStr">
        <is>
          <t>85.00%</t>
        </is>
      </c>
      <c r="F5" s="4" t="inlineStr">
        <is>
          <t>85.00%</t>
        </is>
      </c>
      <c r="G5" s="4" t="inlineStr">
        <is>
          <t>85.00%</t>
        </is>
      </c>
      <c r="H5" s="4" t="inlineStr">
        <is>
          <t>80.00%</t>
        </is>
      </c>
    </row>
    <row r="6">
      <c r="A6" s="4" t="inlineStr">
        <is>
          <t>Pelican Therapeutics, Inc.</t>
        </is>
      </c>
    </row>
    <row r="7">
      <c r="A7" s="3" t="inlineStr">
        <is>
          <t>Acquisition of Pelican Therapeutics</t>
        </is>
      </c>
    </row>
    <row r="8">
      <c r="A8" s="4" t="inlineStr">
        <is>
          <t>Percentage of voting interests acquired in acquisition</t>
        </is>
      </c>
      <c r="I8" s="4" t="inlineStr">
        <is>
          <t>80.00%</t>
        </is>
      </c>
    </row>
    <row r="9">
      <c r="A9" s="4" t="inlineStr">
        <is>
          <t>Cash consideration</t>
        </is>
      </c>
      <c r="D9" s="6" t="n">
        <v>200000</v>
      </c>
    </row>
    <row r="10">
      <c r="A10" s="4" t="inlineStr">
        <is>
          <t>Percentage of non-controlling interest acquired</t>
        </is>
      </c>
      <c r="E10" s="4" t="inlineStr">
        <is>
          <t>20.00%</t>
        </is>
      </c>
    </row>
    <row r="11">
      <c r="A11" s="4" t="inlineStr">
        <is>
          <t>Pelican Therapeutics, Inc. | Grant revenue</t>
        </is>
      </c>
    </row>
    <row r="12">
      <c r="A12" s="3" t="inlineStr">
        <is>
          <t>Acquisition of Pelican Therapeutics</t>
        </is>
      </c>
    </row>
    <row r="13">
      <c r="A13" s="4" t="inlineStr">
        <is>
          <t>Amount awarded from CPRIT grant</t>
        </is>
      </c>
      <c r="C13" s="6" t="n">
        <v>15200000</v>
      </c>
    </row>
    <row r="14">
      <c r="A14" s="4" t="inlineStr">
        <is>
          <t>Pelican Therapeutics, Inc. | Grant revenue | Maximum</t>
        </is>
      </c>
    </row>
    <row r="15">
      <c r="A15" s="3" t="inlineStr">
        <is>
          <t>Acquisition of Pelican Therapeutics</t>
        </is>
      </c>
    </row>
    <row r="16">
      <c r="A16" s="4" t="inlineStr">
        <is>
          <t>Amount awarded from CPRIT grant</t>
        </is>
      </c>
      <c r="B16" s="6" t="n">
        <v>15200000</v>
      </c>
    </row>
    <row r="17">
      <c r="A17" s="4" t="inlineStr">
        <is>
          <t>Pelican Therapeutics, Inc. | Stockholders</t>
        </is>
      </c>
    </row>
    <row r="18">
      <c r="A18" s="3" t="inlineStr">
        <is>
          <t>Acquisition of Pelican Therapeutics</t>
        </is>
      </c>
    </row>
    <row r="19">
      <c r="A19" s="4" t="inlineStr">
        <is>
          <t>Cash consideration</t>
        </is>
      </c>
      <c r="D19" s="6" t="n">
        <v>300000</v>
      </c>
    </row>
    <row r="20">
      <c r="A20" s="4" t="inlineStr">
        <is>
          <t>Pelican Therapeutics, Inc. | Certain Directors</t>
        </is>
      </c>
    </row>
    <row r="21">
      <c r="A21" s="3" t="inlineStr">
        <is>
          <t>Acquisition of Pelican Therapeutics</t>
        </is>
      </c>
    </row>
    <row r="22">
      <c r="A22" s="4" t="inlineStr">
        <is>
          <t>Percentage of milestone payments that will be paid to related parties</t>
        </is>
      </c>
      <c r="D22" s="4" t="inlineStr">
        <is>
          <t>22.7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s>
  <sheetData>
    <row r="1">
      <c r="A1" s="1" t="inlineStr">
        <is>
          <t>Fair Value of Financial Instruments - Schedule of Warrant Weighted Average Assumptions (Details)</t>
        </is>
      </c>
      <c r="B1" s="2" t="inlineStr">
        <is>
          <t>1 Months Ended</t>
        </is>
      </c>
      <c r="C1" s="2" t="inlineStr">
        <is>
          <t>12 Months Ended</t>
        </is>
      </c>
    </row>
    <row r="2">
      <c r="B2" s="2" t="inlineStr">
        <is>
          <t>Jan. 31, 2020shares</t>
        </is>
      </c>
      <c r="C2" s="2" t="inlineStr">
        <is>
          <t>Dec. 31, 2020$ / sharesshares</t>
        </is>
      </c>
      <c r="D2" s="2" t="inlineStr">
        <is>
          <t>Sep. 30, 2021$ / sharesshares</t>
        </is>
      </c>
    </row>
    <row r="3">
      <c r="A3" s="3" t="inlineStr">
        <is>
          <t>Fair Value of Financial Instruments</t>
        </is>
      </c>
    </row>
    <row r="4">
      <c r="A4" s="4" t="inlineStr">
        <is>
          <t>Warrants exchanged</t>
        </is>
      </c>
      <c r="C4" s="5" t="n">
        <v>470238</v>
      </c>
    </row>
    <row r="5">
      <c r="A5" s="4" t="inlineStr">
        <is>
          <t>Common stock issued in exchange for warrants (in shares)</t>
        </is>
      </c>
      <c r="C5" s="5" t="n">
        <v>319756</v>
      </c>
    </row>
    <row r="6">
      <c r="A6" s="4" t="inlineStr">
        <is>
          <t>Warrants outstanding</t>
        </is>
      </c>
      <c r="D6" s="5" t="n">
        <v>9357</v>
      </c>
    </row>
    <row r="7">
      <c r="A7" s="4" t="inlineStr">
        <is>
          <t>Current stock price</t>
        </is>
      </c>
    </row>
    <row r="8">
      <c r="A8" s="3" t="inlineStr">
        <is>
          <t>Fair Value of Financial Instruments</t>
        </is>
      </c>
    </row>
    <row r="9">
      <c r="A9" s="4" t="inlineStr">
        <is>
          <t>Fair value measurement input | $ / shares</t>
        </is>
      </c>
      <c r="C9" s="10" t="n">
        <v>5.36</v>
      </c>
      <c r="D9" s="10" t="n">
        <v>5.95</v>
      </c>
    </row>
    <row r="10">
      <c r="A10" s="4" t="inlineStr">
        <is>
          <t>Estimated volatility of future stock price</t>
        </is>
      </c>
    </row>
    <row r="11">
      <c r="A11" s="3" t="inlineStr">
        <is>
          <t>Fair Value of Financial Instruments</t>
        </is>
      </c>
    </row>
    <row r="12">
      <c r="A12" s="4" t="inlineStr">
        <is>
          <t>Fair value measurement input</t>
        </is>
      </c>
      <c r="C12" s="10" t="n">
        <v>141.28</v>
      </c>
      <c r="D12" s="10" t="n">
        <v>132.73</v>
      </c>
    </row>
    <row r="13">
      <c r="A13" s="4" t="inlineStr">
        <is>
          <t>Risk free interest rate</t>
        </is>
      </c>
    </row>
    <row r="14">
      <c r="A14" s="3" t="inlineStr">
        <is>
          <t>Fair Value of Financial Instruments</t>
        </is>
      </c>
    </row>
    <row r="15">
      <c r="A15" s="4" t="inlineStr">
        <is>
          <t>Fair value measurement input</t>
        </is>
      </c>
      <c r="C15" s="10" t="n">
        <v>0.17</v>
      </c>
      <c r="D15" s="10" t="n">
        <v>0.41</v>
      </c>
    </row>
    <row r="16">
      <c r="A16" s="4" t="inlineStr">
        <is>
          <t>Expected term</t>
        </is>
      </c>
    </row>
    <row r="17">
      <c r="A17" s="3" t="inlineStr">
        <is>
          <t>Fair Value of Financial Instruments</t>
        </is>
      </c>
    </row>
    <row r="18">
      <c r="A18" s="4" t="inlineStr">
        <is>
          <t>Fair value measurement input</t>
        </is>
      </c>
      <c r="C18" s="10" t="n">
        <v>2.9</v>
      </c>
      <c r="D18" s="10" t="n">
        <v>2.16</v>
      </c>
    </row>
    <row r="19">
      <c r="A19" s="4" t="inlineStr">
        <is>
          <t>Warrant</t>
        </is>
      </c>
    </row>
    <row r="20">
      <c r="A20" s="3" t="inlineStr">
        <is>
          <t>Fair Value of Financial Instruments</t>
        </is>
      </c>
    </row>
    <row r="21">
      <c r="A21" s="4" t="inlineStr">
        <is>
          <t>Number of warrants reclassified to liability</t>
        </is>
      </c>
      <c r="B21" s="5" t="n">
        <v>47959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Financial Instruments (Details) - USD ($)</t>
        </is>
      </c>
      <c r="B1" s="2" t="inlineStr">
        <is>
          <t>Sep. 30, 2021</t>
        </is>
      </c>
      <c r="C1" s="2" t="inlineStr">
        <is>
          <t>Dec. 31, 2020</t>
        </is>
      </c>
    </row>
    <row r="2">
      <c r="A2" s="3" t="inlineStr">
        <is>
          <t>Assets:</t>
        </is>
      </c>
    </row>
    <row r="3">
      <c r="A3" s="4" t="inlineStr">
        <is>
          <t>Short-term investments</t>
        </is>
      </c>
      <c r="B3" s="6" t="n">
        <v>101032250</v>
      </c>
      <c r="C3" s="6" t="n">
        <v>100842438</v>
      </c>
    </row>
    <row r="4">
      <c r="A4" s="3" t="inlineStr">
        <is>
          <t>Liabilities:</t>
        </is>
      </c>
    </row>
    <row r="5">
      <c r="A5" s="4" t="inlineStr">
        <is>
          <t>Contingent consideration</t>
        </is>
      </c>
      <c r="B5" s="5" t="n">
        <v>3318515</v>
      </c>
      <c r="C5" s="5" t="n">
        <v>2912515</v>
      </c>
    </row>
    <row r="6">
      <c r="A6" s="4" t="inlineStr">
        <is>
          <t>Derivative warrant liability</t>
        </is>
      </c>
      <c r="B6" s="5" t="n">
        <v>30971</v>
      </c>
      <c r="C6" s="5" t="n">
        <v>33779</v>
      </c>
    </row>
    <row r="7">
      <c r="A7" s="4" t="inlineStr">
        <is>
          <t>Level 1</t>
        </is>
      </c>
    </row>
    <row r="8">
      <c r="A8" s="3" t="inlineStr">
        <is>
          <t>Assets:</t>
        </is>
      </c>
    </row>
    <row r="9">
      <c r="A9" s="4" t="inlineStr">
        <is>
          <t>Short-term investments</t>
        </is>
      </c>
      <c r="B9" s="5" t="n">
        <v>101032250</v>
      </c>
      <c r="C9" s="5" t="n">
        <v>100842438</v>
      </c>
    </row>
    <row r="10">
      <c r="A10" s="4" t="inlineStr">
        <is>
          <t>Level 3</t>
        </is>
      </c>
    </row>
    <row r="11">
      <c r="A11" s="3" t="inlineStr">
        <is>
          <t>Liabilities:</t>
        </is>
      </c>
    </row>
    <row r="12">
      <c r="A12" s="4" t="inlineStr">
        <is>
          <t>Contingent consideration</t>
        </is>
      </c>
      <c r="B12" s="5" t="n">
        <v>3318515</v>
      </c>
      <c r="C12" s="5" t="n">
        <v>2912515</v>
      </c>
    </row>
    <row r="13">
      <c r="A13" s="4" t="inlineStr">
        <is>
          <t>Derivative warrant liability</t>
        </is>
      </c>
      <c r="B13" s="6" t="n">
        <v>30971</v>
      </c>
      <c r="C13" s="6" t="n">
        <v>337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Fair Value Measure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of Financial Instruments</t>
        </is>
      </c>
    </row>
    <row r="4">
      <c r="A4" s="4" t="inlineStr">
        <is>
          <t>Beginning Balance</t>
        </is>
      </c>
      <c r="D4" s="6" t="n">
        <v>2912515</v>
      </c>
    </row>
    <row r="5">
      <c r="A5" s="4" t="inlineStr">
        <is>
          <t>Change in fair value</t>
        </is>
      </c>
      <c r="D5" s="5" t="n">
        <v>406000</v>
      </c>
    </row>
    <row r="6">
      <c r="A6" s="4" t="inlineStr">
        <is>
          <t>Ending Balance</t>
        </is>
      </c>
      <c r="B6" s="6" t="n">
        <v>3318515</v>
      </c>
      <c r="D6" s="5" t="n">
        <v>3318515</v>
      </c>
    </row>
    <row r="7">
      <c r="A7" s="4" t="inlineStr">
        <is>
          <t>Beginning Balance</t>
        </is>
      </c>
      <c r="D7" s="5" t="n">
        <v>33779</v>
      </c>
    </row>
    <row r="8">
      <c r="A8" s="4" t="inlineStr">
        <is>
          <t>Payout of contingent consideration</t>
        </is>
      </c>
      <c r="E8" s="6" t="n">
        <v>-2005000</v>
      </c>
    </row>
    <row r="9">
      <c r="A9" s="4" t="inlineStr">
        <is>
          <t>Change in fair value</t>
        </is>
      </c>
      <c r="B9" s="5" t="n">
        <v>-6831</v>
      </c>
      <c r="C9" s="6" t="n">
        <v>37230</v>
      </c>
      <c r="D9" s="5" t="n">
        <v>-2808</v>
      </c>
      <c r="E9" s="6" t="n">
        <v>1039303</v>
      </c>
    </row>
    <row r="10">
      <c r="A10" s="4" t="inlineStr">
        <is>
          <t>Ending Balance</t>
        </is>
      </c>
      <c r="B10" s="6" t="n">
        <v>30971</v>
      </c>
      <c r="D10" s="6" t="n">
        <v>3097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Fair Value of Financial Instruments - Schedule of Inputs and Valuation Methodologies Used (Details)</t>
        </is>
      </c>
      <c r="B1" s="2" t="inlineStr">
        <is>
          <t>9 Months Ended</t>
        </is>
      </c>
    </row>
    <row r="2">
      <c r="B2" s="2" t="inlineStr">
        <is>
          <t>Sep. 30, 2021</t>
        </is>
      </c>
    </row>
    <row r="3">
      <c r="A3" s="3" t="inlineStr">
        <is>
          <t>Fair Value of Financial Instruments</t>
        </is>
      </c>
    </row>
    <row r="4">
      <c r="A4" s="4" t="inlineStr">
        <is>
          <t>Valuation Methodology</t>
        </is>
      </c>
      <c r="B4" s="4" t="inlineStr">
        <is>
          <t>Probability weighted   income approach</t>
        </is>
      </c>
    </row>
    <row r="5">
      <c r="A5" s="4" t="inlineStr">
        <is>
          <t>Significant unobservable input - milestone dates</t>
        </is>
      </c>
      <c r="B5" s="4" t="inlineStr">
        <is>
          <t>2022-2031</t>
        </is>
      </c>
    </row>
    <row r="6">
      <c r="A6" s="4" t="inlineStr">
        <is>
          <t>Discount rate</t>
        </is>
      </c>
      <c r="B6" s="4" t="inlineStr">
        <is>
          <t>7.52%</t>
        </is>
      </c>
    </row>
    <row r="7">
      <c r="A7" s="4" t="inlineStr">
        <is>
          <t>Probability of occurrence - minimum</t>
        </is>
      </c>
      <c r="B7" s="4" t="inlineStr">
        <is>
          <t>4.90%</t>
        </is>
      </c>
    </row>
    <row r="8">
      <c r="A8" s="4" t="inlineStr">
        <is>
          <t>Probability of occurrence - maximum</t>
        </is>
      </c>
      <c r="B8" s="4" t="inlineStr">
        <is>
          <t>5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Investments (Details) - USD ($) $ in Millions</t>
        </is>
      </c>
      <c r="B1" s="2" t="inlineStr">
        <is>
          <t>Sep. 30, 2021</t>
        </is>
      </c>
      <c r="C1" s="2" t="inlineStr">
        <is>
          <t>Dec. 31, 2020</t>
        </is>
      </c>
    </row>
    <row r="2">
      <c r="A2" s="4" t="inlineStr">
        <is>
          <t>Mutual funds</t>
        </is>
      </c>
    </row>
    <row r="3">
      <c r="A3" s="4" t="inlineStr">
        <is>
          <t>Estimated fair value</t>
        </is>
      </c>
      <c r="B3" s="6" t="n">
        <v>101</v>
      </c>
      <c r="C3" s="11" t="n">
        <v>10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1</t>
        </is>
      </c>
      <c r="C1" s="2" t="inlineStr">
        <is>
          <t>Dec. 31, 2020</t>
        </is>
      </c>
    </row>
    <row r="2">
      <c r="A2" s="3" t="inlineStr">
        <is>
          <t>Prepaid Expenses And Other Current Assets</t>
        </is>
      </c>
    </row>
    <row r="3">
      <c r="A3" s="4" t="inlineStr">
        <is>
          <t>Prepaid manufacturing expense</t>
        </is>
      </c>
      <c r="C3" s="6" t="n">
        <v>316411</v>
      </c>
    </row>
    <row r="4">
      <c r="A4" s="4" t="inlineStr">
        <is>
          <t>Prepaid insurance</t>
        </is>
      </c>
      <c r="B4" s="6" t="n">
        <v>872826</v>
      </c>
      <c r="C4" s="5" t="n">
        <v>612293</v>
      </c>
    </row>
    <row r="5">
      <c r="A5" s="4" t="inlineStr">
        <is>
          <t>Prepaid preclinical and clinical expenses</t>
        </is>
      </c>
      <c r="B5" s="5" t="n">
        <v>1748806</v>
      </c>
      <c r="C5" s="5" t="n">
        <v>690543</v>
      </c>
    </row>
    <row r="6">
      <c r="A6" s="4" t="inlineStr">
        <is>
          <t>Other prepaid expenses and current assets</t>
        </is>
      </c>
      <c r="B6" s="5" t="n">
        <v>223594</v>
      </c>
      <c r="C6" s="5" t="n">
        <v>223373</v>
      </c>
    </row>
    <row r="7">
      <c r="A7" s="4" t="inlineStr">
        <is>
          <t>Prepaid expenses and other current assets</t>
        </is>
      </c>
      <c r="B7" s="6" t="n">
        <v>2845226</v>
      </c>
      <c r="C7" s="6" t="n">
        <v>18426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t>
        </is>
      </c>
    </row>
    <row r="4">
      <c r="A4" s="4" t="inlineStr">
        <is>
          <t>Total</t>
        </is>
      </c>
      <c r="B4" s="6" t="n">
        <v>3141098</v>
      </c>
      <c r="D4" s="6" t="n">
        <v>3141098</v>
      </c>
      <c r="F4" s="6" t="n">
        <v>1765382</v>
      </c>
    </row>
    <row r="5">
      <c r="A5" s="4" t="inlineStr">
        <is>
          <t>Accumulated depreciation</t>
        </is>
      </c>
      <c r="B5" s="5" t="n">
        <v>-1374200</v>
      </c>
      <c r="D5" s="5" t="n">
        <v>-1374200</v>
      </c>
      <c r="F5" s="5" t="n">
        <v>-1089120</v>
      </c>
    </row>
    <row r="6">
      <c r="A6" s="4" t="inlineStr">
        <is>
          <t>Property and equipment, net</t>
        </is>
      </c>
      <c r="B6" s="5" t="n">
        <v>1766898</v>
      </c>
      <c r="D6" s="5" t="n">
        <v>1766898</v>
      </c>
      <c r="F6" s="5" t="n">
        <v>676262</v>
      </c>
    </row>
    <row r="7">
      <c r="A7" s="4" t="inlineStr">
        <is>
          <t>Depreciation expense</t>
        </is>
      </c>
      <c r="B7" s="5" t="n">
        <v>115251</v>
      </c>
      <c r="C7" s="6" t="n">
        <v>58853</v>
      </c>
      <c r="D7" s="6" t="n">
        <v>292960</v>
      </c>
      <c r="E7" s="6" t="n">
        <v>158095</v>
      </c>
    </row>
    <row r="8">
      <c r="A8" s="4" t="inlineStr">
        <is>
          <t>Minimum</t>
        </is>
      </c>
    </row>
    <row r="9">
      <c r="A9" s="3" t="inlineStr">
        <is>
          <t>Property and Equipment</t>
        </is>
      </c>
    </row>
    <row r="10">
      <c r="A10" s="4" t="inlineStr">
        <is>
          <t>Estimated useful lives</t>
        </is>
      </c>
      <c r="D10" s="4" t="inlineStr">
        <is>
          <t>3 years</t>
        </is>
      </c>
    </row>
    <row r="11">
      <c r="A11" s="4" t="inlineStr">
        <is>
          <t>Maximum</t>
        </is>
      </c>
    </row>
    <row r="12">
      <c r="A12" s="3" t="inlineStr">
        <is>
          <t>Property and Equipment</t>
        </is>
      </c>
    </row>
    <row r="13">
      <c r="A13" s="4" t="inlineStr">
        <is>
          <t>Estimated useful lives</t>
        </is>
      </c>
      <c r="D13" s="4" t="inlineStr">
        <is>
          <t>8 years</t>
        </is>
      </c>
    </row>
    <row r="14">
      <c r="A14" s="4" t="inlineStr">
        <is>
          <t>Lab equipment</t>
        </is>
      </c>
    </row>
    <row r="15">
      <c r="A15" s="3" t="inlineStr">
        <is>
          <t>Property and Equipment</t>
        </is>
      </c>
    </row>
    <row r="16">
      <c r="A16" s="4" t="inlineStr">
        <is>
          <t>Total</t>
        </is>
      </c>
      <c r="B16" s="5" t="n">
        <v>2800198</v>
      </c>
      <c r="D16" s="6" t="n">
        <v>2800198</v>
      </c>
      <c r="F16" s="5" t="n">
        <v>1607238</v>
      </c>
    </row>
    <row r="17">
      <c r="A17" s="4" t="inlineStr">
        <is>
          <t>Computers</t>
        </is>
      </c>
    </row>
    <row r="18">
      <c r="A18" s="3" t="inlineStr">
        <is>
          <t>Property and Equipment</t>
        </is>
      </c>
    </row>
    <row r="19">
      <c r="A19" s="4" t="inlineStr">
        <is>
          <t>Total</t>
        </is>
      </c>
      <c r="B19" s="5" t="n">
        <v>85071</v>
      </c>
      <c r="D19" s="5" t="n">
        <v>85071</v>
      </c>
      <c r="F19" s="5" t="n">
        <v>71058</v>
      </c>
    </row>
    <row r="20">
      <c r="A20" s="4" t="inlineStr">
        <is>
          <t>Furniture and fixtures</t>
        </is>
      </c>
    </row>
    <row r="21">
      <c r="A21" s="3" t="inlineStr">
        <is>
          <t>Property and Equipment</t>
        </is>
      </c>
    </row>
    <row r="22">
      <c r="A22" s="4" t="inlineStr">
        <is>
          <t>Total</t>
        </is>
      </c>
      <c r="B22" s="5" t="n">
        <v>66106</v>
      </c>
      <c r="D22" s="5" t="n">
        <v>66106</v>
      </c>
      <c r="F22" s="5" t="n">
        <v>64523</v>
      </c>
    </row>
    <row r="23">
      <c r="A23" s="4" t="inlineStr">
        <is>
          <t>Leasehold Improvements</t>
        </is>
      </c>
    </row>
    <row r="24">
      <c r="A24" s="3" t="inlineStr">
        <is>
          <t>Property and Equipment</t>
        </is>
      </c>
    </row>
    <row r="25">
      <c r="A25" s="4" t="inlineStr">
        <is>
          <t>Total</t>
        </is>
      </c>
      <c r="B25" s="5" t="n">
        <v>22563</v>
      </c>
      <c r="D25" s="5" t="n">
        <v>22563</v>
      </c>
      <c r="F25" s="6" t="n">
        <v>22563</v>
      </c>
    </row>
    <row r="26">
      <c r="A26" s="4" t="inlineStr">
        <is>
          <t>Construction in progress</t>
        </is>
      </c>
    </row>
    <row r="27">
      <c r="A27" s="3" t="inlineStr">
        <is>
          <t>Property and Equipment</t>
        </is>
      </c>
    </row>
    <row r="28">
      <c r="A28" s="4" t="inlineStr">
        <is>
          <t>Total</t>
        </is>
      </c>
      <c r="B28" s="6" t="n">
        <v>167160</v>
      </c>
      <c r="D28" s="6" t="n">
        <v>1671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Goodwill and In-process R&amp;D (Details) - USD ($) $ in Millions</t>
        </is>
      </c>
      <c r="B1" s="2" t="inlineStr">
        <is>
          <t>3 Months Ended</t>
        </is>
      </c>
      <c r="D1" s="2" t="inlineStr">
        <is>
          <t>12 Months Ended</t>
        </is>
      </c>
    </row>
    <row r="2">
      <c r="B2" s="2" t="inlineStr">
        <is>
          <t>Sep. 30, 2021</t>
        </is>
      </c>
      <c r="C2" s="2" t="inlineStr">
        <is>
          <t>Sep. 30, 2020</t>
        </is>
      </c>
      <c r="D2" s="2" t="inlineStr">
        <is>
          <t>Dec. 31, 2017</t>
        </is>
      </c>
    </row>
    <row r="3">
      <c r="A3" s="3" t="inlineStr">
        <is>
          <t>Goodwill and In-Process R&amp;D</t>
        </is>
      </c>
    </row>
    <row r="4">
      <c r="A4" s="4" t="inlineStr">
        <is>
          <t>Goodwill and intangible asset impairment</t>
        </is>
      </c>
      <c r="B4" s="6" t="n">
        <v>0</v>
      </c>
      <c r="C4" s="6" t="n">
        <v>0</v>
      </c>
    </row>
    <row r="5">
      <c r="A5" s="4" t="inlineStr">
        <is>
          <t>Pelican Therapeutics, Inc.</t>
        </is>
      </c>
    </row>
    <row r="6">
      <c r="A6" s="3" t="inlineStr">
        <is>
          <t>Goodwill and In-Process R&amp;D</t>
        </is>
      </c>
    </row>
    <row r="7">
      <c r="A7" s="4" t="inlineStr">
        <is>
          <t>Goodwill acquired</t>
        </is>
      </c>
      <c r="D7" s="11" t="n">
        <v>2.2</v>
      </c>
    </row>
    <row r="8">
      <c r="A8" s="4" t="inlineStr">
        <is>
          <t>Pelican Therapeutics, Inc. | In-process R&amp;D</t>
        </is>
      </c>
    </row>
    <row r="9">
      <c r="A9" s="3" t="inlineStr">
        <is>
          <t>Goodwill and In-Process R&amp;D</t>
        </is>
      </c>
    </row>
    <row r="10">
      <c r="A10" s="4" t="inlineStr">
        <is>
          <t>Finite-lived intangible assets acquired</t>
        </is>
      </c>
      <c r="D10" s="11" t="n">
        <v>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Sep. 30, 2021</t>
        </is>
      </c>
      <c r="C1" s="2" t="inlineStr">
        <is>
          <t>Dec. 31, 2020</t>
        </is>
      </c>
    </row>
    <row r="2">
      <c r="A2" s="3" t="inlineStr">
        <is>
          <t>Accrued Expenses and Other Liabilities</t>
        </is>
      </c>
    </row>
    <row r="3">
      <c r="A3" s="4" t="inlineStr">
        <is>
          <t>Accrued clinical trial expenses</t>
        </is>
      </c>
      <c r="B3" s="6" t="n">
        <v>529482</v>
      </c>
      <c r="C3" s="6" t="n">
        <v>628000</v>
      </c>
    </row>
    <row r="4">
      <c r="A4" s="4" t="inlineStr">
        <is>
          <t>Accrued manufacturing expenses</t>
        </is>
      </c>
      <c r="B4" s="5" t="n">
        <v>174174</v>
      </c>
      <c r="C4" s="5" t="n">
        <v>175089</v>
      </c>
    </row>
    <row r="5">
      <c r="A5" s="4" t="inlineStr">
        <is>
          <t>Compensation and related benefits</t>
        </is>
      </c>
      <c r="B5" s="5" t="n">
        <v>458914</v>
      </c>
      <c r="C5" s="5" t="n">
        <v>209600</v>
      </c>
    </row>
    <row r="6">
      <c r="A6" s="4" t="inlineStr">
        <is>
          <t>Accrued franchise tax</t>
        </is>
      </c>
      <c r="B6" s="5" t="n">
        <v>147500</v>
      </c>
      <c r="C6" s="5" t="n">
        <v>172500</v>
      </c>
    </row>
    <row r="7">
      <c r="A7" s="4" t="inlineStr">
        <is>
          <t>Other expenses</t>
        </is>
      </c>
      <c r="B7" s="5" t="n">
        <v>350218</v>
      </c>
      <c r="C7" s="5" t="n">
        <v>429345</v>
      </c>
    </row>
    <row r="8">
      <c r="A8" s="4" t="inlineStr">
        <is>
          <t>Accrued expenses</t>
        </is>
      </c>
      <c r="B8" s="6" t="n">
        <v>1660288</v>
      </c>
      <c r="C8" s="6" t="n">
        <v>16145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Grant and contract revenue</t>
        </is>
      </c>
      <c r="B4" s="6" t="n">
        <v>501567</v>
      </c>
      <c r="C4" s="6" t="n">
        <v>849732</v>
      </c>
      <c r="D4" s="6" t="n">
        <v>1499706</v>
      </c>
      <c r="E4" s="6" t="n">
        <v>2344777</v>
      </c>
    </row>
    <row r="5">
      <c r="A5" s="3" t="inlineStr">
        <is>
          <t>Operating expenses:</t>
        </is>
      </c>
    </row>
    <row r="6">
      <c r="A6" s="4" t="inlineStr">
        <is>
          <t>Research and development</t>
        </is>
      </c>
      <c r="B6" s="5" t="n">
        <v>4381542</v>
      </c>
      <c r="C6" s="5" t="n">
        <v>3172663</v>
      </c>
      <c r="D6" s="5" t="n">
        <v>12004084</v>
      </c>
      <c r="E6" s="5" t="n">
        <v>8745966</v>
      </c>
    </row>
    <row r="7">
      <c r="A7" s="4" t="inlineStr">
        <is>
          <t>General and administrative</t>
        </is>
      </c>
      <c r="B7" s="5" t="n">
        <v>3390093</v>
      </c>
      <c r="C7" s="5" t="n">
        <v>6579193</v>
      </c>
      <c r="D7" s="5" t="n">
        <v>11011003</v>
      </c>
      <c r="E7" s="5" t="n">
        <v>11651415</v>
      </c>
    </row>
    <row r="8">
      <c r="A8" s="4" t="inlineStr">
        <is>
          <t>Change in fair value of contingent consideration</t>
        </is>
      </c>
      <c r="B8" s="5" t="n">
        <v>295000</v>
      </c>
      <c r="C8" s="5" t="n">
        <v>229000</v>
      </c>
      <c r="D8" s="5" t="n">
        <v>406000</v>
      </c>
      <c r="E8" s="5" t="n">
        <v>1045000</v>
      </c>
    </row>
    <row r="9">
      <c r="A9" s="4" t="inlineStr">
        <is>
          <t>Total operating expenses</t>
        </is>
      </c>
      <c r="B9" s="5" t="n">
        <v>8066635</v>
      </c>
      <c r="C9" s="5" t="n">
        <v>9980856</v>
      </c>
      <c r="D9" s="5" t="n">
        <v>23421087</v>
      </c>
      <c r="E9" s="5" t="n">
        <v>21442381</v>
      </c>
    </row>
    <row r="10">
      <c r="A10" s="4" t="inlineStr">
        <is>
          <t>Loss from operations</t>
        </is>
      </c>
      <c r="B10" s="5" t="n">
        <v>-7565068</v>
      </c>
      <c r="C10" s="5" t="n">
        <v>-9131124</v>
      </c>
      <c r="D10" s="5" t="n">
        <v>-21921381</v>
      </c>
      <c r="E10" s="5" t="n">
        <v>-19097604</v>
      </c>
    </row>
    <row r="11">
      <c r="A11" s="4" t="inlineStr">
        <is>
          <t>Change in fair value of warrant liability</t>
        </is>
      </c>
      <c r="B11" s="5" t="n">
        <v>6831</v>
      </c>
      <c r="C11" s="5" t="n">
        <v>-37230</v>
      </c>
      <c r="D11" s="5" t="n">
        <v>2808</v>
      </c>
      <c r="E11" s="5" t="n">
        <v>-1039303</v>
      </c>
    </row>
    <row r="12">
      <c r="A12" s="4" t="inlineStr">
        <is>
          <t>Investor relations expense</t>
        </is>
      </c>
      <c r="E12" s="5" t="n">
        <v>-66767</v>
      </c>
    </row>
    <row r="13">
      <c r="A13" s="4" t="inlineStr">
        <is>
          <t>Interest income</t>
        </is>
      </c>
      <c r="B13" s="5" t="n">
        <v>195344</v>
      </c>
      <c r="C13" s="5" t="n">
        <v>140614</v>
      </c>
      <c r="D13" s="5" t="n">
        <v>567307</v>
      </c>
      <c r="E13" s="5" t="n">
        <v>249404</v>
      </c>
    </row>
    <row r="14">
      <c r="A14" s="4" t="inlineStr">
        <is>
          <t>Other (expense) income, net</t>
        </is>
      </c>
      <c r="B14" s="5" t="n">
        <v>-185332</v>
      </c>
      <c r="C14" s="5" t="n">
        <v>111307</v>
      </c>
      <c r="D14" s="5" t="n">
        <v>-440675</v>
      </c>
      <c r="E14" s="5" t="n">
        <v>127599</v>
      </c>
    </row>
    <row r="15">
      <c r="A15" s="4" t="inlineStr">
        <is>
          <t>Total non-operating income (loss)</t>
        </is>
      </c>
      <c r="B15" s="5" t="n">
        <v>16843</v>
      </c>
      <c r="C15" s="5" t="n">
        <v>214691</v>
      </c>
      <c r="D15" s="5" t="n">
        <v>129440</v>
      </c>
      <c r="E15" s="5" t="n">
        <v>-729067</v>
      </c>
    </row>
    <row r="16">
      <c r="A16" s="4" t="inlineStr">
        <is>
          <t>Net loss before income taxes</t>
        </is>
      </c>
      <c r="B16" s="5" t="n">
        <v>-7548225</v>
      </c>
      <c r="C16" s="5" t="n">
        <v>-8916433</v>
      </c>
      <c r="D16" s="5" t="n">
        <v>-21791941</v>
      </c>
      <c r="E16" s="5" t="n">
        <v>-19826671</v>
      </c>
    </row>
    <row r="17">
      <c r="A17" s="4" t="inlineStr">
        <is>
          <t>Net loss</t>
        </is>
      </c>
      <c r="B17" s="5" t="n">
        <v>-7548225</v>
      </c>
      <c r="C17" s="5" t="n">
        <v>-8916433</v>
      </c>
      <c r="D17" s="5" t="n">
        <v>-21791941</v>
      </c>
      <c r="E17" s="5" t="n">
        <v>-19826671</v>
      </c>
    </row>
    <row r="18">
      <c r="A18" s="4" t="inlineStr">
        <is>
          <t>Net loss - non-controlling interest</t>
        </is>
      </c>
      <c r="B18" s="5" t="n">
        <v>-115505</v>
      </c>
      <c r="C18" s="5" t="n">
        <v>-64824</v>
      </c>
      <c r="D18" s="5" t="n">
        <v>-283846</v>
      </c>
      <c r="E18" s="5" t="n">
        <v>-228526</v>
      </c>
    </row>
    <row r="19">
      <c r="A19" s="4" t="inlineStr">
        <is>
          <t>Net loss attributable to Heat Biologics, Inc.</t>
        </is>
      </c>
      <c r="B19" s="6" t="n">
        <v>-7432720</v>
      </c>
      <c r="C19" s="6" t="n">
        <v>-8851609</v>
      </c>
      <c r="D19" s="6" t="n">
        <v>-21508095</v>
      </c>
      <c r="E19" s="6" t="n">
        <v>-19598145</v>
      </c>
    </row>
    <row r="20">
      <c r="A20" s="4" t="inlineStr">
        <is>
          <t>Net loss per share, basic (in dollars per share)</t>
        </is>
      </c>
      <c r="B20" s="8" t="n">
        <v>-0.3</v>
      </c>
      <c r="C20" s="8" t="n">
        <v>-0.43</v>
      </c>
      <c r="D20" s="8" t="n">
        <v>-0.87</v>
      </c>
      <c r="E20" s="8" t="n">
        <v>-1.42</v>
      </c>
    </row>
    <row r="21">
      <c r="A21" s="4" t="inlineStr">
        <is>
          <t>Net loss per share, diluted (in dollars per share)</t>
        </is>
      </c>
      <c r="B21" s="8" t="n">
        <v>-0.3</v>
      </c>
      <c r="C21" s="8" t="n">
        <v>-0.43</v>
      </c>
      <c r="D21" s="8" t="n">
        <v>-0.87</v>
      </c>
      <c r="E21" s="8" t="n">
        <v>-1.42</v>
      </c>
    </row>
    <row r="22">
      <c r="A22" s="4" t="inlineStr">
        <is>
          <t>Weighted-average common shares outstanding, basic (in shares)</t>
        </is>
      </c>
      <c r="B22" s="5" t="n">
        <v>25137628</v>
      </c>
      <c r="C22" s="5" t="n">
        <v>20532696</v>
      </c>
      <c r="D22" s="5" t="n">
        <v>24828438</v>
      </c>
      <c r="E22" s="5" t="n">
        <v>13783039</v>
      </c>
    </row>
    <row r="23">
      <c r="A23" s="4" t="inlineStr">
        <is>
          <t>Weighted-average common shares outstanding, diluted (in shares)</t>
        </is>
      </c>
      <c r="B23" s="5" t="n">
        <v>25137628</v>
      </c>
      <c r="C23" s="5" t="n">
        <v>20532696</v>
      </c>
      <c r="D23" s="5" t="n">
        <v>24828438</v>
      </c>
      <c r="E23" s="5" t="n">
        <v>13783039</v>
      </c>
    </row>
    <row r="24">
      <c r="A24" s="3" t="inlineStr">
        <is>
          <t>Comprehensive loss:</t>
        </is>
      </c>
    </row>
    <row r="25">
      <c r="A25" s="4" t="inlineStr">
        <is>
          <t>Net loss</t>
        </is>
      </c>
      <c r="B25" s="6" t="n">
        <v>-7548225</v>
      </c>
      <c r="C25" s="6" t="n">
        <v>-8916433</v>
      </c>
      <c r="D25" s="6" t="n">
        <v>-21791941</v>
      </c>
      <c r="E25" s="6" t="n">
        <v>-19826671</v>
      </c>
    </row>
    <row r="26">
      <c r="A26" s="4" t="inlineStr">
        <is>
          <t>Unrealized gain (loss) on foreign currency translation</t>
        </is>
      </c>
      <c r="B26" s="5" t="n">
        <v>68582</v>
      </c>
      <c r="C26" s="5" t="n">
        <v>-63954</v>
      </c>
      <c r="D26" s="5" t="n">
        <v>113511</v>
      </c>
      <c r="E26" s="5" t="n">
        <v>-24660</v>
      </c>
    </row>
    <row r="27">
      <c r="A27" s="4" t="inlineStr">
        <is>
          <t>Total comprehensive loss</t>
        </is>
      </c>
      <c r="B27" s="5" t="n">
        <v>-7479643</v>
      </c>
      <c r="C27" s="5" t="n">
        <v>-8980387</v>
      </c>
      <c r="D27" s="5" t="n">
        <v>-21678430</v>
      </c>
      <c r="E27" s="5" t="n">
        <v>-19851331</v>
      </c>
    </row>
    <row r="28">
      <c r="A28" s="4" t="inlineStr">
        <is>
          <t>Comprehensive loss attributable to non-controlling interest</t>
        </is>
      </c>
      <c r="B28" s="5" t="n">
        <v>-115505</v>
      </c>
      <c r="C28" s="5" t="n">
        <v>-64824</v>
      </c>
      <c r="D28" s="5" t="n">
        <v>-283846</v>
      </c>
      <c r="E28" s="5" t="n">
        <v>-228526</v>
      </c>
    </row>
    <row r="29">
      <c r="A29" s="4" t="inlineStr">
        <is>
          <t>Comprehensive loss - Heat Biologics, Inc.</t>
        </is>
      </c>
      <c r="B29" s="6" t="n">
        <v>-7364138</v>
      </c>
      <c r="C29" s="6" t="n">
        <v>-8915563</v>
      </c>
      <c r="D29" s="6" t="n">
        <v>-21394584</v>
      </c>
      <c r="E29" s="6" t="n">
        <v>-196228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Underwritten Registered and ATM Offerings (Details) - USD ($)</t>
        </is>
      </c>
      <c r="B1" s="2" t="inlineStr">
        <is>
          <t>Jan. 21, 2020</t>
        </is>
      </c>
      <c r="C1" s="2" t="inlineStr">
        <is>
          <t>Sep. 30, 2021</t>
        </is>
      </c>
      <c r="D1" s="2" t="inlineStr">
        <is>
          <t>Sep. 30, 2020</t>
        </is>
      </c>
    </row>
    <row r="2">
      <c r="A2" s="4" t="inlineStr">
        <is>
          <t>Proceeds from the issuance of common stock</t>
        </is>
      </c>
      <c r="C2" s="6" t="n">
        <v>26304282</v>
      </c>
      <c r="D2" s="6" t="n">
        <v>116296762</v>
      </c>
    </row>
    <row r="3">
      <c r="A3" s="4" t="inlineStr">
        <is>
          <t>January 2020 Offering</t>
        </is>
      </c>
    </row>
    <row r="4">
      <c r="A4" s="4" t="inlineStr">
        <is>
          <t>Issuance of common stock (in shares)</t>
        </is>
      </c>
      <c r="B4" s="5" t="n">
        <v>2857142</v>
      </c>
    </row>
    <row r="5">
      <c r="A5" s="4" t="inlineStr">
        <is>
          <t>Warrants to purchase common stock</t>
        </is>
      </c>
      <c r="B5" s="5" t="n">
        <v>1428571</v>
      </c>
    </row>
    <row r="6">
      <c r="A6" s="4" t="inlineStr">
        <is>
          <t>Proceeds from offering</t>
        </is>
      </c>
      <c r="B6" s="6" t="n">
        <v>7000000</v>
      </c>
    </row>
    <row r="7">
      <c r="A7" s="4" t="inlineStr">
        <is>
          <t>At The Market Offering</t>
        </is>
      </c>
    </row>
    <row r="8">
      <c r="A8" s="4" t="inlineStr">
        <is>
          <t>Number of common stock sold</t>
        </is>
      </c>
      <c r="C8" s="5" t="n">
        <v>2106027</v>
      </c>
    </row>
    <row r="9">
      <c r="A9" s="4" t="inlineStr">
        <is>
          <t>Average price of common stock</t>
        </is>
      </c>
      <c r="C9" s="8" t="n">
        <v>12.18</v>
      </c>
    </row>
    <row r="10">
      <c r="A10" s="4" t="inlineStr">
        <is>
          <t>Proceeds from the issuance of common stock</t>
        </is>
      </c>
      <c r="C10" s="6" t="n">
        <v>25646099</v>
      </c>
    </row>
    <row r="11">
      <c r="A11" s="4" t="inlineStr">
        <is>
          <t>At The Market Offering | Maximum</t>
        </is>
      </c>
    </row>
    <row r="12">
      <c r="A12" s="4" t="inlineStr">
        <is>
          <t>Percentage of commission for common stock sold</t>
        </is>
      </c>
      <c r="C12" s="4" t="inlineStr">
        <is>
          <t>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30" customWidth="1" min="2" max="2"/>
  </cols>
  <sheetData>
    <row r="1">
      <c r="A1" s="1" t="inlineStr">
        <is>
          <t>Stockholders' Equity - Common Stock Warrant (Details) - Common stock warrants</t>
        </is>
      </c>
      <c r="B1" s="2" t="inlineStr">
        <is>
          <t>9 Months Ended</t>
        </is>
      </c>
    </row>
    <row r="2">
      <c r="B2" s="2" t="inlineStr">
        <is>
          <t>Sep. 30, 2021$ / sharesshares</t>
        </is>
      </c>
    </row>
    <row r="3">
      <c r="A3" s="3" t="inlineStr">
        <is>
          <t>Stockholders' Equity</t>
        </is>
      </c>
    </row>
    <row r="4">
      <c r="A4" s="4" t="inlineStr">
        <is>
          <t>Number of shares of common stock issuable through warrants</t>
        </is>
      </c>
      <c r="B4" s="5" t="n">
        <v>747383</v>
      </c>
    </row>
    <row r="5">
      <c r="A5" s="4" t="inlineStr">
        <is>
          <t>Weighted-average exercise price | $ / shares</t>
        </is>
      </c>
      <c r="B5" s="8" t="n">
        <v>11.06</v>
      </c>
    </row>
    <row r="6">
      <c r="A6" s="4" t="inlineStr">
        <is>
          <t>Outstanding, beginning balance</t>
        </is>
      </c>
      <c r="B6" s="5" t="n">
        <v>758939</v>
      </c>
    </row>
    <row r="7">
      <c r="A7" s="4" t="inlineStr">
        <is>
          <t>Issued</t>
        </is>
      </c>
      <c r="B7" s="5" t="n">
        <v>31000</v>
      </c>
    </row>
    <row r="8">
      <c r="A8" s="4" t="inlineStr">
        <is>
          <t>Expired</t>
        </is>
      </c>
      <c r="B8" s="5" t="n">
        <v>-42556</v>
      </c>
    </row>
    <row r="9">
      <c r="A9" s="4" t="inlineStr">
        <is>
          <t>Outstanding, ending balance</t>
        </is>
      </c>
      <c r="B9" s="5" t="n">
        <v>7473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Equity Compensation Plan - Narrative (Details) - shares</t>
        </is>
      </c>
      <c r="B1" s="2" t="inlineStr">
        <is>
          <t>Aug. 02, 2021</t>
        </is>
      </c>
      <c r="C1" s="2" t="inlineStr">
        <is>
          <t>Sep. 30, 2021</t>
        </is>
      </c>
    </row>
    <row r="2">
      <c r="A2" s="3" t="inlineStr">
        <is>
          <t>Stockholders' Equity</t>
        </is>
      </c>
    </row>
    <row r="3">
      <c r="A3" s="4" t="inlineStr">
        <is>
          <t>Granted</t>
        </is>
      </c>
      <c r="C3" s="5" t="n">
        <v>604094</v>
      </c>
    </row>
    <row r="4">
      <c r="A4" s="4" t="inlineStr">
        <is>
          <t>Subsidiaries Stock Incentive Plan | Abacus Biotech, Inc.</t>
        </is>
      </c>
    </row>
    <row r="5">
      <c r="A5" s="3" t="inlineStr">
        <is>
          <t>Stockholders' Equity</t>
        </is>
      </c>
    </row>
    <row r="6">
      <c r="A6" s="4" t="inlineStr">
        <is>
          <t>Granted</t>
        </is>
      </c>
      <c r="B6" s="5" t="n">
        <v>10526</v>
      </c>
    </row>
    <row r="7">
      <c r="A7" s="4" t="inlineStr">
        <is>
          <t>Subsidiaries Stock Incentive Plan | CEO | Skunkworx Bio, Inc.</t>
        </is>
      </c>
    </row>
    <row r="8">
      <c r="A8" s="3" t="inlineStr">
        <is>
          <t>Stockholders' Equity</t>
        </is>
      </c>
    </row>
    <row r="9">
      <c r="A9" s="4" t="inlineStr">
        <is>
          <t>Granted</t>
        </is>
      </c>
      <c r="B9" s="5" t="n">
        <v>10526</v>
      </c>
    </row>
    <row r="10">
      <c r="A10" s="4" t="inlineStr">
        <is>
          <t>Percentage of beneficial ownership</t>
        </is>
      </c>
      <c r="B10" s="4" t="inlineStr">
        <is>
          <t>5.00%</t>
        </is>
      </c>
    </row>
    <row r="11">
      <c r="A11" s="4" t="inlineStr">
        <is>
          <t>Subsidiaries Stock Incentive Plan | CEO | Scorpion Biological Services, Inc.</t>
        </is>
      </c>
    </row>
    <row r="12">
      <c r="A12" s="3" t="inlineStr">
        <is>
          <t>Stockholders' Equity</t>
        </is>
      </c>
    </row>
    <row r="13">
      <c r="A13" s="4" t="inlineStr">
        <is>
          <t>Granted</t>
        </is>
      </c>
      <c r="B13" s="5" t="n">
        <v>10638</v>
      </c>
    </row>
    <row r="14">
      <c r="A14" s="4" t="inlineStr">
        <is>
          <t>Percentage of beneficial ownership</t>
        </is>
      </c>
      <c r="B14" s="4" t="inlineStr">
        <is>
          <t>5.00%</t>
        </is>
      </c>
    </row>
    <row r="15">
      <c r="A15" s="4" t="inlineStr">
        <is>
          <t>Subsidiaries Stock Incentive Plan | CEO | Blackhawk Bio Inc.</t>
        </is>
      </c>
    </row>
    <row r="16">
      <c r="A16" s="3" t="inlineStr">
        <is>
          <t>Stockholders' Equity</t>
        </is>
      </c>
    </row>
    <row r="17">
      <c r="A17" s="4" t="inlineStr">
        <is>
          <t>Granted</t>
        </is>
      </c>
      <c r="B17" s="5" t="n">
        <v>10526</v>
      </c>
    </row>
    <row r="18">
      <c r="A18" s="4" t="inlineStr">
        <is>
          <t>Percentage of beneficial ownership</t>
        </is>
      </c>
      <c r="B18" s="4" t="inlineStr">
        <is>
          <t>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ounting for Stock-Based Compens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t>
        </is>
      </c>
    </row>
    <row r="4">
      <c r="A4" s="4" t="inlineStr">
        <is>
          <t>Stock-based compensation</t>
        </is>
      </c>
      <c r="B4" s="6" t="n">
        <v>900000</v>
      </c>
      <c r="C4" s="6" t="n">
        <v>4700000</v>
      </c>
      <c r="D4" s="6" t="n">
        <v>4376588</v>
      </c>
      <c r="E4" s="6" t="n">
        <v>6050094</v>
      </c>
    </row>
    <row r="5">
      <c r="A5" s="4" t="inlineStr">
        <is>
          <t>Compensation expenses capitalized</t>
        </is>
      </c>
      <c r="B5" s="6" t="n">
        <v>0</v>
      </c>
      <c r="C5" s="6" t="n">
        <v>0</v>
      </c>
      <c r="D5" s="6" t="n">
        <v>0</v>
      </c>
      <c r="E5" s="6" t="n">
        <v>0</v>
      </c>
    </row>
    <row r="6">
      <c r="A6" s="4" t="inlineStr">
        <is>
          <t>Employee stock options</t>
        </is>
      </c>
    </row>
    <row r="7">
      <c r="A7" s="3" t="inlineStr">
        <is>
          <t>Stockholders' Equity</t>
        </is>
      </c>
    </row>
    <row r="8">
      <c r="A8" s="4" t="inlineStr">
        <is>
          <t>Vesting period</t>
        </is>
      </c>
      <c r="D8" s="4" t="inlineStr">
        <is>
          <t>4 years</t>
        </is>
      </c>
    </row>
    <row r="9">
      <c r="A9" s="4" t="inlineStr">
        <is>
          <t>Term of award</t>
        </is>
      </c>
      <c r="D9" s="4" t="inlineStr">
        <is>
          <t>P10Y</t>
        </is>
      </c>
      <c r="E9" s="4" t="inlineStr">
        <is>
          <t>P10Y</t>
        </is>
      </c>
    </row>
    <row r="10">
      <c r="A10" s="4" t="inlineStr">
        <is>
          <t>Employee stock options | Maximum</t>
        </is>
      </c>
    </row>
    <row r="11">
      <c r="A11" s="3" t="inlineStr">
        <is>
          <t>Stockholders' Equity</t>
        </is>
      </c>
    </row>
    <row r="12">
      <c r="A12" s="4" t="inlineStr">
        <is>
          <t>Term of award</t>
        </is>
      </c>
      <c r="D12" s="4" t="inlineStr">
        <is>
          <t>P10Y</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Stockholders' Equity - Stock Option Valuation Assumptions (Details)</t>
        </is>
      </c>
      <c r="B1" s="2" t="inlineStr">
        <is>
          <t>9 Months Ended</t>
        </is>
      </c>
    </row>
    <row r="2">
      <c r="B2" s="2" t="inlineStr">
        <is>
          <t>Sep. 30, 2021</t>
        </is>
      </c>
      <c r="C2" s="2" t="inlineStr">
        <is>
          <t>Sep. 30, 2020</t>
        </is>
      </c>
    </row>
    <row r="3">
      <c r="A3" s="3" t="inlineStr">
        <is>
          <t>Stockholders' Equity</t>
        </is>
      </c>
    </row>
    <row r="4">
      <c r="A4" s="4" t="inlineStr">
        <is>
          <t>Dividend yield</t>
        </is>
      </c>
      <c r="B4" s="4" t="inlineStr">
        <is>
          <t>0.00%</t>
        </is>
      </c>
      <c r="C4" s="4" t="inlineStr">
        <is>
          <t>0.00%</t>
        </is>
      </c>
    </row>
    <row r="5">
      <c r="A5" s="4" t="inlineStr">
        <is>
          <t>Expected volatility</t>
        </is>
      </c>
      <c r="B5" s="4" t="inlineStr">
        <is>
          <t>102.15%</t>
        </is>
      </c>
      <c r="C5" s="4" t="inlineStr">
        <is>
          <t>96.26%</t>
        </is>
      </c>
    </row>
    <row r="6">
      <c r="A6" s="4" t="inlineStr">
        <is>
          <t>Risk-free interest rate</t>
        </is>
      </c>
      <c r="B6" s="4" t="inlineStr">
        <is>
          <t>0.67%</t>
        </is>
      </c>
      <c r="C6" s="4" t="inlineStr">
        <is>
          <t>0.52%</t>
        </is>
      </c>
    </row>
    <row r="7">
      <c r="A7" s="4" t="inlineStr">
        <is>
          <t>Expected lives (years)</t>
        </is>
      </c>
      <c r="B7" s="4" t="inlineStr">
        <is>
          <t>5 years 7 months 6 days</t>
        </is>
      </c>
      <c r="C7" s="4" t="inlineStr">
        <is>
          <t>5 years 4 months 24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tockholders' Equity - Stock Option Activity (Details) - USD ($)</t>
        </is>
      </c>
      <c r="B1" s="2" t="inlineStr">
        <is>
          <t>9 Months Ended</t>
        </is>
      </c>
    </row>
    <row r="2">
      <c r="B2" s="2" t="inlineStr">
        <is>
          <t>Sep. 30, 2021</t>
        </is>
      </c>
      <c r="C2" s="2" t="inlineStr">
        <is>
          <t>Sep. 30, 2020</t>
        </is>
      </c>
    </row>
    <row r="3">
      <c r="A3" s="3" t="inlineStr">
        <is>
          <t>Shares</t>
        </is>
      </c>
    </row>
    <row r="4">
      <c r="A4" s="4" t="inlineStr">
        <is>
          <t>Stock options outstanding at beginning of period</t>
        </is>
      </c>
      <c r="B4" s="5" t="n">
        <v>1480139</v>
      </c>
    </row>
    <row r="5">
      <c r="A5" s="4" t="inlineStr">
        <is>
          <t>Granted</t>
        </is>
      </c>
      <c r="B5" s="5" t="n">
        <v>604094</v>
      </c>
    </row>
    <row r="6">
      <c r="A6" s="4" t="inlineStr">
        <is>
          <t>Exercised</t>
        </is>
      </c>
      <c r="B6" s="5" t="n">
        <v>-69493</v>
      </c>
    </row>
    <row r="7">
      <c r="A7" s="4" t="inlineStr">
        <is>
          <t>Forfeited/Expired</t>
        </is>
      </c>
      <c r="B7" s="5" t="n">
        <v>-124566</v>
      </c>
    </row>
    <row r="8">
      <c r="A8" s="4" t="inlineStr">
        <is>
          <t>Stock options outstanding at end of period</t>
        </is>
      </c>
      <c r="B8" s="5" t="n">
        <v>1890174</v>
      </c>
    </row>
    <row r="9">
      <c r="A9" s="4" t="inlineStr">
        <is>
          <t>Stock options exercisable at end of period</t>
        </is>
      </c>
      <c r="B9" s="5" t="n">
        <v>1089062</v>
      </c>
    </row>
    <row r="10">
      <c r="A10" s="3" t="inlineStr">
        <is>
          <t>Weighted Average Exercise Price</t>
        </is>
      </c>
    </row>
    <row r="11">
      <c r="A11" s="4" t="inlineStr">
        <is>
          <t>Stock options outstanding at beginning of period (in dollars per share)</t>
        </is>
      </c>
      <c r="B11" s="8" t="n">
        <v>11.05</v>
      </c>
    </row>
    <row r="12">
      <c r="A12" s="4" t="inlineStr">
        <is>
          <t>Granted (in dollars per share)</t>
        </is>
      </c>
      <c r="B12" s="10" t="n">
        <v>5.69</v>
      </c>
    </row>
    <row r="13">
      <c r="A13" s="4" t="inlineStr">
        <is>
          <t>Exercised (in dollars per share)</t>
        </is>
      </c>
      <c r="B13" s="10" t="n">
        <v>6.57</v>
      </c>
    </row>
    <row r="14">
      <c r="A14" s="4" t="inlineStr">
        <is>
          <t>Forfeited/Expired (in dollars per share)</t>
        </is>
      </c>
      <c r="B14" s="10" t="n">
        <v>8.93</v>
      </c>
    </row>
    <row r="15">
      <c r="A15" s="4" t="inlineStr">
        <is>
          <t>Stock options outstanding at end of period (in dollars per share)</t>
        </is>
      </c>
      <c r="B15" s="10" t="n">
        <v>9.640000000000001</v>
      </c>
    </row>
    <row r="16">
      <c r="A16" s="4" t="inlineStr">
        <is>
          <t>Stock options exercisable at end of period</t>
        </is>
      </c>
      <c r="B16" s="8" t="n">
        <v>12.59</v>
      </c>
    </row>
    <row r="17">
      <c r="A17" s="3" t="inlineStr">
        <is>
          <t>Aggregate Intrinsic Value</t>
        </is>
      </c>
    </row>
    <row r="18">
      <c r="A18" s="4" t="inlineStr">
        <is>
          <t>Stock options outstanding at beginning of period</t>
        </is>
      </c>
      <c r="B18" s="6" t="n">
        <v>628169</v>
      </c>
    </row>
    <row r="19">
      <c r="A19" s="4" t="inlineStr">
        <is>
          <t>Exercised</t>
        </is>
      </c>
      <c r="B19" s="5" t="n">
        <v>32274</v>
      </c>
    </row>
    <row r="20">
      <c r="A20" s="4" t="inlineStr">
        <is>
          <t>Stock options outstanding at end of period</t>
        </is>
      </c>
      <c r="B20" s="5" t="n">
        <v>817628</v>
      </c>
    </row>
    <row r="21">
      <c r="A21" s="4" t="inlineStr">
        <is>
          <t>Stock options exercisable at end of period</t>
        </is>
      </c>
      <c r="B21" s="6" t="n">
        <v>266618</v>
      </c>
    </row>
    <row r="22">
      <c r="A22" s="3" t="inlineStr">
        <is>
          <t>Weighted Average Remaining Contractual Life</t>
        </is>
      </c>
    </row>
    <row r="23">
      <c r="A23" s="4" t="inlineStr">
        <is>
          <t>Stock options outstanding at end of period</t>
        </is>
      </c>
      <c r="B23" s="4" t="inlineStr">
        <is>
          <t>8 years 8 months 12 days</t>
        </is>
      </c>
    </row>
    <row r="24">
      <c r="A24" s="4" t="inlineStr">
        <is>
          <t>Stock options exercisable at end of period</t>
        </is>
      </c>
      <c r="B24" s="4" t="inlineStr">
        <is>
          <t>8 years 4 months 24 days</t>
        </is>
      </c>
    </row>
    <row r="25">
      <c r="A25" s="4" t="inlineStr">
        <is>
          <t>Unrecognized stock-based compensation expense</t>
        </is>
      </c>
      <c r="B25" s="6" t="n">
        <v>2900000</v>
      </c>
    </row>
    <row r="26">
      <c r="A26" s="4" t="inlineStr">
        <is>
          <t>Unrecognized stock-based compensation expense, recognition period</t>
        </is>
      </c>
      <c r="B26" s="4" t="inlineStr">
        <is>
          <t>1 year 4 months 24 days</t>
        </is>
      </c>
    </row>
    <row r="27">
      <c r="A27" s="4" t="inlineStr">
        <is>
          <t>Weighted-average fair value of options</t>
        </is>
      </c>
      <c r="B27" s="8" t="n">
        <v>4.41</v>
      </c>
      <c r="C27" s="8" t="n">
        <v>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30" customWidth="1" min="2" max="2"/>
  </cols>
  <sheetData>
    <row r="1">
      <c r="A1" s="1" t="inlineStr">
        <is>
          <t>Stockholders' Equity - Restricted Stock (Details)</t>
        </is>
      </c>
      <c r="B1" s="2" t="inlineStr">
        <is>
          <t>9 Months Ended</t>
        </is>
      </c>
    </row>
    <row r="2">
      <c r="B2" s="2" t="inlineStr">
        <is>
          <t>Sep. 30, 2021$ / sharesshares</t>
        </is>
      </c>
    </row>
    <row r="3">
      <c r="A3" s="4" t="inlineStr">
        <is>
          <t>Restricted stock</t>
        </is>
      </c>
    </row>
    <row r="4">
      <c r="A4" s="3" t="inlineStr">
        <is>
          <t>Shares</t>
        </is>
      </c>
    </row>
    <row r="5">
      <c r="A5" s="4" t="inlineStr">
        <is>
          <t>Restricted stock at beginning of period | shares</t>
        </is>
      </c>
      <c r="B5" s="5" t="n">
        <v>239928</v>
      </c>
    </row>
    <row r="6">
      <c r="A6" s="4" t="inlineStr">
        <is>
          <t>Granted | shares</t>
        </is>
      </c>
      <c r="B6" s="5" t="n">
        <v>432185</v>
      </c>
    </row>
    <row r="7">
      <c r="A7" s="4" t="inlineStr">
        <is>
          <t>Vested | shares</t>
        </is>
      </c>
      <c r="B7" s="5" t="n">
        <v>-412239</v>
      </c>
    </row>
    <row r="8">
      <c r="A8" s="4" t="inlineStr">
        <is>
          <t>Restricted stock at end of period | shares</t>
        </is>
      </c>
      <c r="B8" s="5" t="n">
        <v>259874</v>
      </c>
    </row>
    <row r="9">
      <c r="A9" s="3" t="inlineStr">
        <is>
          <t>Weighted Average Fair Value</t>
        </is>
      </c>
    </row>
    <row r="10">
      <c r="A10" s="4" t="inlineStr">
        <is>
          <t>Restricted stock at beginning of period | $ / shares</t>
        </is>
      </c>
      <c r="B10" s="8" t="n">
        <v>4.02</v>
      </c>
    </row>
    <row r="11">
      <c r="A11" s="4" t="inlineStr">
        <is>
          <t>Granted | $ / shares</t>
        </is>
      </c>
      <c r="B11" s="10" t="n">
        <v>5.68</v>
      </c>
    </row>
    <row r="12">
      <c r="A12" s="4" t="inlineStr">
        <is>
          <t>Vested | $ / shares</t>
        </is>
      </c>
      <c r="B12" s="10" t="n">
        <v>5.16</v>
      </c>
    </row>
    <row r="13">
      <c r="A13" s="4" t="inlineStr">
        <is>
          <t>Restricted stock at end of period | $ / shares</t>
        </is>
      </c>
      <c r="B13" s="8" t="n">
        <v>4.96</v>
      </c>
    </row>
    <row r="14">
      <c r="A14" s="4" t="inlineStr">
        <is>
          <t>RSU's</t>
        </is>
      </c>
    </row>
    <row r="15">
      <c r="A15" s="3" t="inlineStr">
        <is>
          <t>Shares</t>
        </is>
      </c>
    </row>
    <row r="16">
      <c r="A16" s="4" t="inlineStr">
        <is>
          <t>Restricted stock at beginning of period | shares</t>
        </is>
      </c>
      <c r="B16" s="5" t="n">
        <v>1900</v>
      </c>
    </row>
    <row r="17">
      <c r="A17" s="4" t="inlineStr">
        <is>
          <t>Vested | shares</t>
        </is>
      </c>
      <c r="B17" s="5" t="n">
        <v>-1900</v>
      </c>
    </row>
    <row r="18">
      <c r="A18" s="3" t="inlineStr">
        <is>
          <t>Weighted Average Fair Value</t>
        </is>
      </c>
    </row>
    <row r="19">
      <c r="A19" s="4" t="inlineStr">
        <is>
          <t>Restricted stock at beginning of period | $ / shares</t>
        </is>
      </c>
      <c r="B19" s="8" t="n">
        <v>26.6</v>
      </c>
    </row>
    <row r="20">
      <c r="A20" s="4" t="inlineStr">
        <is>
          <t>Vested | $ / shares</t>
        </is>
      </c>
      <c r="B20" s="8" t="n">
        <v>26.6</v>
      </c>
    </row>
    <row r="21">
      <c r="A21" s="4" t="inlineStr">
        <is>
          <t>RSU's | Vest on grant date</t>
        </is>
      </c>
    </row>
    <row r="22">
      <c r="A22" s="3" t="inlineStr">
        <is>
          <t>Stockholders' Equity</t>
        </is>
      </c>
    </row>
    <row r="23">
      <c r="A23" s="4" t="inlineStr">
        <is>
          <t>Vesting percentage</t>
        </is>
      </c>
      <c r="B23" s="4" t="inlineStr">
        <is>
          <t>25.00%</t>
        </is>
      </c>
    </row>
    <row r="24">
      <c r="A24" s="4" t="inlineStr">
        <is>
          <t>RSU's | Vest on each anniversary thereafter</t>
        </is>
      </c>
    </row>
    <row r="25">
      <c r="A25" s="3" t="inlineStr">
        <is>
          <t>Stockholders' Equity</t>
        </is>
      </c>
    </row>
    <row r="26">
      <c r="A26" s="4" t="inlineStr">
        <is>
          <t>Vesting percentage</t>
        </is>
      </c>
      <c r="B26" s="4" t="inlineStr">
        <is>
          <t>2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Grant Revenue (Details) - USD ($)</t>
        </is>
      </c>
      <c r="B1" s="2" t="inlineStr">
        <is>
          <t>Jan. 07, 2020</t>
        </is>
      </c>
      <c r="C1" s="2" t="inlineStr">
        <is>
          <t>Dec. 31, 2019</t>
        </is>
      </c>
      <c r="D1" s="2" t="inlineStr">
        <is>
          <t>Oct. 31, 2017</t>
        </is>
      </c>
      <c r="E1" s="2" t="inlineStr">
        <is>
          <t>May 31, 2017</t>
        </is>
      </c>
      <c r="F1" s="2" t="inlineStr">
        <is>
          <t>Jun. 30, 2016</t>
        </is>
      </c>
      <c r="G1" s="2" t="inlineStr">
        <is>
          <t>May 31, 2016</t>
        </is>
      </c>
      <c r="H1" s="2" t="inlineStr">
        <is>
          <t>Sep. 30, 2021</t>
        </is>
      </c>
      <c r="I1" s="2" t="inlineStr">
        <is>
          <t>Sep. 30, 2020</t>
        </is>
      </c>
      <c r="J1" s="2" t="inlineStr">
        <is>
          <t>Sep. 30, 2021</t>
        </is>
      </c>
      <c r="K1" s="2" t="inlineStr">
        <is>
          <t>Sep. 30, 2020</t>
        </is>
      </c>
      <c r="L1" s="2" t="inlineStr">
        <is>
          <t>Sep. 30, 2021</t>
        </is>
      </c>
    </row>
    <row r="2">
      <c r="A2" s="3" t="inlineStr">
        <is>
          <t>Grant Revenue</t>
        </is>
      </c>
    </row>
    <row r="3">
      <c r="A3" s="4" t="inlineStr">
        <is>
          <t>Revenue</t>
        </is>
      </c>
      <c r="H3" s="6" t="n">
        <v>501567</v>
      </c>
      <c r="I3" s="6" t="n">
        <v>849732</v>
      </c>
      <c r="J3" s="6" t="n">
        <v>1499706</v>
      </c>
      <c r="K3" s="6" t="n">
        <v>2344777</v>
      </c>
    </row>
    <row r="4">
      <c r="A4" s="4" t="inlineStr">
        <is>
          <t>Grant revenue | Maximum</t>
        </is>
      </c>
    </row>
    <row r="5">
      <c r="A5" s="3" t="inlineStr">
        <is>
          <t>Grant Revenue</t>
        </is>
      </c>
    </row>
    <row r="6">
      <c r="A6" s="4" t="inlineStr">
        <is>
          <t>Amount awarded from NIH grant</t>
        </is>
      </c>
      <c r="B6" s="6" t="n">
        <v>224713</v>
      </c>
    </row>
    <row r="7">
      <c r="A7" s="4" t="inlineStr">
        <is>
          <t>Pelican Therapeutics, Inc. | Grant revenue</t>
        </is>
      </c>
    </row>
    <row r="8">
      <c r="A8" s="3" t="inlineStr">
        <is>
          <t>Grant Revenue</t>
        </is>
      </c>
    </row>
    <row r="9">
      <c r="A9" s="4" t="inlineStr">
        <is>
          <t>Amount awarded from CPRIT grant</t>
        </is>
      </c>
      <c r="G9" s="6" t="n">
        <v>15200000</v>
      </c>
    </row>
    <row r="10">
      <c r="A10" s="4" t="inlineStr">
        <is>
          <t>Revenue</t>
        </is>
      </c>
      <c r="I10" s="6" t="n">
        <v>0</v>
      </c>
      <c r="K10" s="6" t="n">
        <v>0</v>
      </c>
      <c r="L10" s="6" t="n">
        <v>14600000</v>
      </c>
    </row>
    <row r="11">
      <c r="A11" s="4" t="inlineStr">
        <is>
          <t>Remaining grant amount receivable</t>
        </is>
      </c>
      <c r="H11" s="5" t="n">
        <v>1500000</v>
      </c>
      <c r="J11" s="5" t="n">
        <v>1500000</v>
      </c>
      <c r="L11" s="5" t="n">
        <v>1500000</v>
      </c>
    </row>
    <row r="12">
      <c r="A12" s="4" t="inlineStr">
        <is>
          <t>Amount the company is required to match of each dollar of grant</t>
        </is>
      </c>
      <c r="H12" s="10" t="n">
        <v>0.5</v>
      </c>
      <c r="J12" s="10" t="n">
        <v>0.5</v>
      </c>
      <c r="L12" s="10" t="n">
        <v>0.5</v>
      </c>
    </row>
    <row r="13">
      <c r="A13" s="4" t="inlineStr">
        <is>
          <t>Threshold amount for match of grant</t>
        </is>
      </c>
      <c r="H13" s="5" t="n">
        <v>1</v>
      </c>
      <c r="J13" s="5" t="n">
        <v>1</v>
      </c>
      <c r="L13" s="5" t="n">
        <v>1</v>
      </c>
    </row>
    <row r="14">
      <c r="A14" s="4" t="inlineStr">
        <is>
          <t>Contribution to be made by Pelican</t>
        </is>
      </c>
      <c r="H14" s="6" t="n">
        <v>7600000</v>
      </c>
      <c r="J14" s="6" t="n">
        <v>7600000</v>
      </c>
      <c r="L14" s="6" t="n">
        <v>7600000</v>
      </c>
    </row>
    <row r="15">
      <c r="A15" s="4" t="inlineStr">
        <is>
          <t>Pelican Therapeutics, Inc. | Grant revenue | Maximum</t>
        </is>
      </c>
    </row>
    <row r="16">
      <c r="A16" s="3" t="inlineStr">
        <is>
          <t>Grant Revenue</t>
        </is>
      </c>
    </row>
    <row r="17">
      <c r="A17" s="4" t="inlineStr">
        <is>
          <t>Amount awarded from CPRIT grant</t>
        </is>
      </c>
      <c r="F17" s="6" t="n">
        <v>15200000</v>
      </c>
    </row>
    <row r="18">
      <c r="A18" s="4" t="inlineStr">
        <is>
          <t>Royalty percentage after threshold is met</t>
        </is>
      </c>
      <c r="J18" s="4" t="inlineStr">
        <is>
          <t>1.00%</t>
        </is>
      </c>
    </row>
    <row r="19">
      <c r="A19" s="4" t="inlineStr">
        <is>
          <t>Pelican Therapeutics, Inc. | Grant revenue | Tranche 1</t>
        </is>
      </c>
    </row>
    <row r="20">
      <c r="A20" s="3" t="inlineStr">
        <is>
          <t>Grant Revenue</t>
        </is>
      </c>
    </row>
    <row r="21">
      <c r="A21" s="4" t="inlineStr">
        <is>
          <t>Revenue</t>
        </is>
      </c>
      <c r="E21" s="6" t="n">
        <v>1800000</v>
      </c>
    </row>
    <row r="22">
      <c r="A22" s="4" t="inlineStr">
        <is>
          <t>Pelican Therapeutics, Inc. | Grant revenue | Tranche 2</t>
        </is>
      </c>
    </row>
    <row r="23">
      <c r="A23" s="3" t="inlineStr">
        <is>
          <t>Grant Revenue</t>
        </is>
      </c>
    </row>
    <row r="24">
      <c r="A24" s="4" t="inlineStr">
        <is>
          <t>Revenue</t>
        </is>
      </c>
      <c r="D24" s="6" t="n">
        <v>6500000</v>
      </c>
    </row>
    <row r="25">
      <c r="A25" s="4" t="inlineStr">
        <is>
          <t>Pelican Therapeutics, Inc. | Grant revenue | Tranche 3</t>
        </is>
      </c>
    </row>
    <row r="26">
      <c r="A26" s="3" t="inlineStr">
        <is>
          <t>Grant Revenue</t>
        </is>
      </c>
    </row>
    <row r="27">
      <c r="A27" s="4" t="inlineStr">
        <is>
          <t>Revenue</t>
        </is>
      </c>
      <c r="C27" s="6" t="n">
        <v>5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et Loss Per Share - Reconciliation of Net Los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Loss Per Share</t>
        </is>
      </c>
    </row>
    <row r="4">
      <c r="A4" s="4" t="inlineStr">
        <is>
          <t>Net loss</t>
        </is>
      </c>
      <c r="B4" s="6" t="n">
        <v>-7548225</v>
      </c>
      <c r="C4" s="6" t="n">
        <v>-8916433</v>
      </c>
      <c r="D4" s="6" t="n">
        <v>-21791941</v>
      </c>
      <c r="E4" s="6" t="n">
        <v>-19826671</v>
      </c>
    </row>
    <row r="5">
      <c r="A5" s="4" t="inlineStr">
        <is>
          <t>Net loss: Non-controlling interest</t>
        </is>
      </c>
      <c r="B5" s="5" t="n">
        <v>-115505</v>
      </c>
      <c r="C5" s="5" t="n">
        <v>-64824</v>
      </c>
      <c r="D5" s="5" t="n">
        <v>-283846</v>
      </c>
      <c r="E5" s="5" t="n">
        <v>-228526</v>
      </c>
    </row>
    <row r="6">
      <c r="A6" s="4" t="inlineStr">
        <is>
          <t>Net loss attributable to Heat Biologics, Inc.</t>
        </is>
      </c>
      <c r="B6" s="6" t="n">
        <v>-7432720</v>
      </c>
      <c r="C6" s="6" t="n">
        <v>-8851609</v>
      </c>
      <c r="D6" s="6" t="n">
        <v>-21508095</v>
      </c>
      <c r="E6" s="6" t="n">
        <v>-19598145</v>
      </c>
    </row>
    <row r="7">
      <c r="A7" s="4" t="inlineStr">
        <is>
          <t>Weighted-average common shares outstanding, basic (in shares)</t>
        </is>
      </c>
      <c r="B7" s="5" t="n">
        <v>25137628</v>
      </c>
      <c r="C7" s="5" t="n">
        <v>20532696</v>
      </c>
      <c r="D7" s="5" t="n">
        <v>24828438</v>
      </c>
      <c r="E7" s="5" t="n">
        <v>13783039</v>
      </c>
    </row>
    <row r="8">
      <c r="A8" s="4" t="inlineStr">
        <is>
          <t>Weighted-average common shares outstanding, diluted (in shares)</t>
        </is>
      </c>
      <c r="B8" s="5" t="n">
        <v>25137628</v>
      </c>
      <c r="C8" s="5" t="n">
        <v>20532696</v>
      </c>
      <c r="D8" s="5" t="n">
        <v>24828438</v>
      </c>
      <c r="E8" s="5" t="n">
        <v>13783039</v>
      </c>
    </row>
    <row r="9">
      <c r="A9" s="4" t="inlineStr">
        <is>
          <t>Net loss per share, basic (in dollars per share)</t>
        </is>
      </c>
      <c r="B9" s="8" t="n">
        <v>-0.3</v>
      </c>
      <c r="C9" s="8" t="n">
        <v>-0.43</v>
      </c>
      <c r="D9" s="8" t="n">
        <v>-0.87</v>
      </c>
      <c r="E9" s="8" t="n">
        <v>-1.42</v>
      </c>
    </row>
    <row r="10">
      <c r="A10" s="4" t="inlineStr">
        <is>
          <t>Net loss per share, diluted (in dollars per share)</t>
        </is>
      </c>
      <c r="B10" s="8" t="n">
        <v>-0.3</v>
      </c>
      <c r="C10" s="8" t="n">
        <v>-0.43</v>
      </c>
      <c r="D10" s="8" t="n">
        <v>-0.87</v>
      </c>
      <c r="E10" s="8" t="n">
        <v>-1.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1</t>
        </is>
      </c>
      <c r="C2" s="2" t="inlineStr">
        <is>
          <t>Sep. 30, 2020</t>
        </is>
      </c>
    </row>
    <row r="3">
      <c r="A3" s="4" t="inlineStr">
        <is>
          <t>Employee stock options</t>
        </is>
      </c>
    </row>
    <row r="4">
      <c r="A4" s="3" t="inlineStr">
        <is>
          <t>Net Loss Per Share</t>
        </is>
      </c>
    </row>
    <row r="5">
      <c r="A5" s="4" t="inlineStr">
        <is>
          <t>Potentially dilutive securities</t>
        </is>
      </c>
      <c r="B5" s="5" t="n">
        <v>1890174</v>
      </c>
      <c r="C5" s="5" t="n">
        <v>1308124</v>
      </c>
    </row>
    <row r="6">
      <c r="A6" s="4" t="inlineStr">
        <is>
          <t>Restricted stock subject to forfeiture and restricted stock units</t>
        </is>
      </c>
    </row>
    <row r="7">
      <c r="A7" s="3" t="inlineStr">
        <is>
          <t>Net Loss Per Share</t>
        </is>
      </c>
    </row>
    <row r="8">
      <c r="A8" s="4" t="inlineStr">
        <is>
          <t>Potentially dilutive securities</t>
        </is>
      </c>
      <c r="B8" s="5" t="n">
        <v>259874</v>
      </c>
      <c r="C8" s="5" t="n">
        <v>289316</v>
      </c>
    </row>
    <row r="9">
      <c r="A9" s="4" t="inlineStr">
        <is>
          <t>Common stock warrants</t>
        </is>
      </c>
    </row>
    <row r="10">
      <c r="A10" s="3" t="inlineStr">
        <is>
          <t>Net Loss Per Share</t>
        </is>
      </c>
    </row>
    <row r="11">
      <c r="A11" s="4" t="inlineStr">
        <is>
          <t>Potentially dilutive securities</t>
        </is>
      </c>
      <c r="B11" s="5" t="n">
        <v>747383</v>
      </c>
      <c r="C11" s="5" t="n">
        <v>8198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5" customWidth="1" min="1" max="1"/>
    <col width="13" customWidth="1" min="2" max="2"/>
    <col width="14" customWidth="1" min="3" max="3"/>
    <col width="20" customWidth="1" min="4" max="4"/>
    <col width="44" customWidth="1" min="5" max="5"/>
    <col width="25" customWidth="1" min="6" max="6"/>
    <col width="14" customWidth="1" min="7" max="7"/>
  </cols>
  <sheetData>
    <row r="1">
      <c r="A1" s="1" t="inlineStr">
        <is>
          <t>Consolidated Statements of Stockholders' Equity - USD ($)</t>
        </is>
      </c>
      <c r="B1" s="2" t="inlineStr">
        <is>
          <t>Common Stock</t>
        </is>
      </c>
      <c r="C1" s="2" t="inlineStr">
        <is>
          <t>APIC</t>
        </is>
      </c>
      <c r="D1" s="2" t="inlineStr">
        <is>
          <t>Accumulated Deficit</t>
        </is>
      </c>
      <c r="E1" s="2" t="inlineStr">
        <is>
          <t>Accumulated Other Comprehensive Gain (Loss)</t>
        </is>
      </c>
      <c r="F1" s="2" t="inlineStr">
        <is>
          <t>Non-Controlling Interest</t>
        </is>
      </c>
      <c r="G1" s="2" t="inlineStr">
        <is>
          <t>Total</t>
        </is>
      </c>
    </row>
    <row r="2">
      <c r="A2" s="4" t="inlineStr">
        <is>
          <t>Beginning Balance at Dec. 31, 2019</t>
        </is>
      </c>
      <c r="B2" s="6" t="n">
        <v>965</v>
      </c>
      <c r="C2" s="6" t="n">
        <v>118179635</v>
      </c>
      <c r="D2" s="6" t="n">
        <v>-104597748</v>
      </c>
      <c r="E2" s="6" t="n">
        <v>-11250</v>
      </c>
      <c r="F2" s="6" t="n">
        <v>-413752</v>
      </c>
      <c r="G2" s="6" t="n">
        <v>13157850</v>
      </c>
    </row>
    <row r="3">
      <c r="A3" s="4" t="inlineStr">
        <is>
          <t>January 2020 investment offering, net of underwriters discounts</t>
        </is>
      </c>
      <c r="B3" s="5" t="n">
        <v>571</v>
      </c>
      <c r="C3" s="5" t="n">
        <v>4105577</v>
      </c>
      <c r="G3" s="5" t="n">
        <v>4106148</v>
      </c>
    </row>
    <row r="4">
      <c r="A4" s="4" t="inlineStr">
        <is>
          <t>Issuance of common stock under ATM, net of issuance costs</t>
        </is>
      </c>
      <c r="B4" s="5" t="n">
        <v>2612</v>
      </c>
      <c r="C4" s="5" t="n">
        <v>116294150</v>
      </c>
      <c r="G4" s="5" t="n">
        <v>116296762</v>
      </c>
    </row>
    <row r="5">
      <c r="A5" s="4" t="inlineStr">
        <is>
          <t>Issuance of common stock from vesting of restricted stock awards</t>
        </is>
      </c>
      <c r="B5" s="5" t="n">
        <v>47</v>
      </c>
      <c r="C5" s="5" t="n">
        <v>-47</v>
      </c>
    </row>
    <row r="6">
      <c r="A6" s="4" t="inlineStr">
        <is>
          <t>Stock issuance costs</t>
        </is>
      </c>
      <c r="C6" s="5" t="n">
        <v>-3076915</v>
      </c>
      <c r="G6" s="5" t="n">
        <v>-3076915</v>
      </c>
    </row>
    <row r="7">
      <c r="A7" s="4" t="inlineStr">
        <is>
          <t>Stock based compensation</t>
        </is>
      </c>
      <c r="C7" s="5" t="n">
        <v>6050094</v>
      </c>
      <c r="G7" s="5" t="n">
        <v>6050094</v>
      </c>
    </row>
    <row r="8">
      <c r="A8" s="4" t="inlineStr">
        <is>
          <t>Exercise of warrants</t>
        </is>
      </c>
      <c r="B8" s="5" t="n">
        <v>227</v>
      </c>
      <c r="C8" s="5" t="n">
        <v>3442095</v>
      </c>
      <c r="G8" s="5" t="n">
        <v>3442322</v>
      </c>
    </row>
    <row r="9">
      <c r="A9" s="4" t="inlineStr">
        <is>
          <t>Exchange of warrants</t>
        </is>
      </c>
      <c r="B9" s="5" t="n">
        <v>64</v>
      </c>
      <c r="C9" s="5" t="n">
        <v>773266</v>
      </c>
      <c r="G9" s="5" t="n">
        <v>773330</v>
      </c>
    </row>
    <row r="10">
      <c r="A10" s="4" t="inlineStr">
        <is>
          <t>Other comprehensive income (loss)</t>
        </is>
      </c>
      <c r="E10" s="5" t="n">
        <v>-24660</v>
      </c>
      <c r="G10" s="5" t="n">
        <v>-24660</v>
      </c>
    </row>
    <row r="11">
      <c r="A11" s="4" t="inlineStr">
        <is>
          <t>Net loss</t>
        </is>
      </c>
      <c r="D11" s="5" t="n">
        <v>-19598145</v>
      </c>
      <c r="F11" s="5" t="n">
        <v>-228526</v>
      </c>
      <c r="G11" s="5" t="n">
        <v>-19826671</v>
      </c>
    </row>
    <row r="12">
      <c r="A12" s="4" t="inlineStr">
        <is>
          <t>Ending Balance at Sep. 30, 2020</t>
        </is>
      </c>
      <c r="B12" s="5" t="n">
        <v>4486</v>
      </c>
      <c r="C12" s="5" t="n">
        <v>245767855</v>
      </c>
      <c r="D12" s="5" t="n">
        <v>-124195893</v>
      </c>
      <c r="E12" s="5" t="n">
        <v>-35910</v>
      </c>
      <c r="F12" s="5" t="n">
        <v>-642278</v>
      </c>
      <c r="G12" s="5" t="n">
        <v>120898260</v>
      </c>
    </row>
    <row r="13">
      <c r="A13" s="4" t="inlineStr">
        <is>
          <t>Beginning Balance at Jun. 30, 2020</t>
        </is>
      </c>
      <c r="B13" s="5" t="n">
        <v>3144</v>
      </c>
      <c r="C13" s="5" t="n">
        <v>163026420</v>
      </c>
      <c r="D13" s="5" t="n">
        <v>-115344284</v>
      </c>
      <c r="E13" s="5" t="n">
        <v>28044</v>
      </c>
      <c r="F13" s="5" t="n">
        <v>-577454</v>
      </c>
      <c r="G13" s="5" t="n">
        <v>47135870</v>
      </c>
    </row>
    <row r="14">
      <c r="A14" s="4" t="inlineStr">
        <is>
          <t>Issuance of common stock under ATM, net of issuance costs</t>
        </is>
      </c>
      <c r="B14" s="5" t="n">
        <v>1330</v>
      </c>
      <c r="C14" s="5" t="n">
        <v>79296779</v>
      </c>
      <c r="G14" s="5" t="n">
        <v>79298109</v>
      </c>
    </row>
    <row r="15">
      <c r="A15" s="4" t="inlineStr">
        <is>
          <t>Stock issuance costs</t>
        </is>
      </c>
      <c r="C15" s="5" t="n">
        <v>-1984155</v>
      </c>
      <c r="G15" s="5" t="n">
        <v>-1984155</v>
      </c>
    </row>
    <row r="16">
      <c r="A16" s="4" t="inlineStr">
        <is>
          <t>Stock based compensation</t>
        </is>
      </c>
      <c r="C16" s="5" t="n">
        <v>4728894</v>
      </c>
      <c r="G16" s="5" t="n">
        <v>4728894</v>
      </c>
    </row>
    <row r="17">
      <c r="A17" s="4" t="inlineStr">
        <is>
          <t>Exercise of warrants</t>
        </is>
      </c>
      <c r="B17" s="5" t="n">
        <v>12</v>
      </c>
      <c r="C17" s="5" t="n">
        <v>699917</v>
      </c>
      <c r="G17" s="5" t="n">
        <v>699929</v>
      </c>
    </row>
    <row r="18">
      <c r="A18" s="4" t="inlineStr">
        <is>
          <t>Other comprehensive income (loss)</t>
        </is>
      </c>
      <c r="E18" s="5" t="n">
        <v>-63954</v>
      </c>
      <c r="G18" s="5" t="n">
        <v>-63954</v>
      </c>
    </row>
    <row r="19">
      <c r="A19" s="4" t="inlineStr">
        <is>
          <t>Net loss</t>
        </is>
      </c>
      <c r="D19" s="5" t="n">
        <v>-8851609</v>
      </c>
      <c r="F19" s="5" t="n">
        <v>-64824</v>
      </c>
      <c r="G19" s="5" t="n">
        <v>-8916433</v>
      </c>
    </row>
    <row r="20">
      <c r="A20" s="4" t="inlineStr">
        <is>
          <t>Ending Balance at Sep. 30, 2020</t>
        </is>
      </c>
      <c r="B20" s="5" t="n">
        <v>4486</v>
      </c>
      <c r="C20" s="5" t="n">
        <v>245767855</v>
      </c>
      <c r="D20" s="5" t="n">
        <v>-124195893</v>
      </c>
      <c r="E20" s="5" t="n">
        <v>-35910</v>
      </c>
      <c r="F20" s="5" t="n">
        <v>-642278</v>
      </c>
      <c r="G20" s="5" t="n">
        <v>120898260</v>
      </c>
    </row>
    <row r="21">
      <c r="A21" s="4" t="inlineStr">
        <is>
          <t>Beginning Balance at Dec. 31, 2020</t>
        </is>
      </c>
      <c r="B21" s="5" t="n">
        <v>4519</v>
      </c>
      <c r="C21" s="5" t="n">
        <v>247048349</v>
      </c>
      <c r="D21" s="5" t="n">
        <v>-130647485</v>
      </c>
      <c r="E21" s="5" t="n">
        <v>-166056</v>
      </c>
      <c r="F21" s="5" t="n">
        <v>-745404</v>
      </c>
      <c r="G21" s="5" t="n">
        <v>115493923</v>
      </c>
    </row>
    <row r="22">
      <c r="A22" s="4" t="inlineStr">
        <is>
          <t>Issuance of common stock under ATM, net of issuance costs</t>
        </is>
      </c>
      <c r="B22" s="5" t="n">
        <v>420</v>
      </c>
      <c r="C22" s="5" t="n">
        <v>26303862</v>
      </c>
      <c r="G22" s="5" t="n">
        <v>26304282</v>
      </c>
    </row>
    <row r="23">
      <c r="A23" s="4" t="inlineStr">
        <is>
          <t>Issuance of common stock from vesting of restricted stock awards</t>
        </is>
      </c>
      <c r="B23" s="5" t="n">
        <v>83</v>
      </c>
      <c r="C23" s="5" t="n">
        <v>-83</v>
      </c>
    </row>
    <row r="24">
      <c r="A24" s="4" t="inlineStr">
        <is>
          <t>Stock issuance costs</t>
        </is>
      </c>
      <c r="C24" s="5" t="n">
        <v>-658184</v>
      </c>
      <c r="G24" s="5" t="n">
        <v>-658184</v>
      </c>
    </row>
    <row r="25">
      <c r="A25" s="4" t="inlineStr">
        <is>
          <t>Stock based compensation</t>
        </is>
      </c>
      <c r="C25" s="5" t="n">
        <v>4376588</v>
      </c>
      <c r="G25" s="5" t="n">
        <v>4376588</v>
      </c>
    </row>
    <row r="26">
      <c r="A26" s="4" t="inlineStr">
        <is>
          <t>Issuance of restricted stock</t>
        </is>
      </c>
      <c r="B26" s="5" t="n">
        <v>3</v>
      </c>
      <c r="C26" s="5" t="n">
        <v>-3</v>
      </c>
    </row>
    <row r="27">
      <c r="A27" s="4" t="inlineStr">
        <is>
          <t>Exercise of options</t>
        </is>
      </c>
      <c r="B27" s="5" t="n">
        <v>6</v>
      </c>
      <c r="C27" s="5" t="n">
        <v>27255</v>
      </c>
      <c r="G27" s="5" t="n">
        <v>27261</v>
      </c>
    </row>
    <row r="28">
      <c r="A28" s="4" t="inlineStr">
        <is>
          <t>Cancellation and payout of fractional shares</t>
        </is>
      </c>
      <c r="B28" s="5" t="n">
        <v>-3</v>
      </c>
      <c r="C28" s="5" t="n">
        <v>3</v>
      </c>
    </row>
    <row r="29">
      <c r="A29" s="4" t="inlineStr">
        <is>
          <t>Other comprehensive income (loss)</t>
        </is>
      </c>
      <c r="E29" s="5" t="n">
        <v>113511</v>
      </c>
      <c r="G29" s="5" t="n">
        <v>113511</v>
      </c>
    </row>
    <row r="30">
      <c r="A30" s="4" t="inlineStr">
        <is>
          <t>Net loss</t>
        </is>
      </c>
      <c r="D30" s="5" t="n">
        <v>-21508095</v>
      </c>
      <c r="F30" s="5" t="n">
        <v>-283846</v>
      </c>
      <c r="G30" s="5" t="n">
        <v>-21791941</v>
      </c>
    </row>
    <row r="31">
      <c r="A31" s="4" t="inlineStr">
        <is>
          <t>Ending Balance at Sep. 30, 2021</t>
        </is>
      </c>
      <c r="B31" s="5" t="n">
        <v>5028</v>
      </c>
      <c r="C31" s="5" t="n">
        <v>277097787</v>
      </c>
      <c r="D31" s="5" t="n">
        <v>-152155580</v>
      </c>
      <c r="E31" s="5" t="n">
        <v>-52545</v>
      </c>
      <c r="F31" s="5" t="n">
        <v>-1029250</v>
      </c>
      <c r="G31" s="5" t="n">
        <v>123865440</v>
      </c>
    </row>
    <row r="32">
      <c r="A32" s="4" t="inlineStr">
        <is>
          <t>Beginning Balance at Jun. 30, 2021</t>
        </is>
      </c>
      <c r="B32" s="5" t="n">
        <v>5027</v>
      </c>
      <c r="C32" s="5" t="n">
        <v>276225048</v>
      </c>
      <c r="D32" s="5" t="n">
        <v>-144722860</v>
      </c>
      <c r="E32" s="5" t="n">
        <v>-121127</v>
      </c>
      <c r="F32" s="5" t="n">
        <v>-913745</v>
      </c>
      <c r="G32" s="5" t="n">
        <v>130472343</v>
      </c>
    </row>
    <row r="33">
      <c r="A33" s="4" t="inlineStr">
        <is>
          <t>Issuance of common stock from vesting of restricted stock awards</t>
        </is>
      </c>
      <c r="B33" s="5" t="n">
        <v>1</v>
      </c>
      <c r="C33" s="5" t="n">
        <v>-1</v>
      </c>
    </row>
    <row r="34">
      <c r="A34" s="4" t="inlineStr">
        <is>
          <t>Stock based compensation</t>
        </is>
      </c>
      <c r="C34" s="5" t="n">
        <v>872740</v>
      </c>
      <c r="G34" s="5" t="n">
        <v>872740</v>
      </c>
    </row>
    <row r="35">
      <c r="A35" s="4" t="inlineStr">
        <is>
          <t>Other comprehensive income (loss)</t>
        </is>
      </c>
      <c r="E35" s="5" t="n">
        <v>68582</v>
      </c>
      <c r="G35" s="5" t="n">
        <v>68582</v>
      </c>
    </row>
    <row r="36">
      <c r="A36" s="4" t="inlineStr">
        <is>
          <t>Net loss</t>
        </is>
      </c>
      <c r="D36" s="5" t="n">
        <v>-7432720</v>
      </c>
      <c r="F36" s="5" t="n">
        <v>-115505</v>
      </c>
      <c r="G36" s="5" t="n">
        <v>-7548225</v>
      </c>
    </row>
    <row r="37">
      <c r="A37" s="4" t="inlineStr">
        <is>
          <t>Ending Balance at Sep. 30, 2021</t>
        </is>
      </c>
      <c r="B37" s="6" t="n">
        <v>5028</v>
      </c>
      <c r="C37" s="6" t="n">
        <v>277097787</v>
      </c>
      <c r="D37" s="6" t="n">
        <v>-152155580</v>
      </c>
      <c r="E37" s="6" t="n">
        <v>-52545</v>
      </c>
      <c r="F37" s="6" t="n">
        <v>-1029250</v>
      </c>
      <c r="G37" s="6" t="n">
        <v>1238654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 (Details) - USD ($)</t>
        </is>
      </c>
      <c r="B1" s="2" t="inlineStr">
        <is>
          <t>9 Months Ended</t>
        </is>
      </c>
    </row>
    <row r="2">
      <c r="B2" s="2" t="inlineStr">
        <is>
          <t>Sep. 30, 2021</t>
        </is>
      </c>
      <c r="C2" s="2" t="inlineStr">
        <is>
          <t>Dec. 31, 2020</t>
        </is>
      </c>
    </row>
    <row r="3">
      <c r="A3" s="3" t="inlineStr">
        <is>
          <t>Income Tax</t>
        </is>
      </c>
    </row>
    <row r="4">
      <c r="A4" s="4" t="inlineStr">
        <is>
          <t>Unrecognized tax benefit</t>
        </is>
      </c>
      <c r="B4" s="6" t="n">
        <v>0</v>
      </c>
      <c r="C4" s="6" t="n">
        <v>0</v>
      </c>
    </row>
    <row r="5">
      <c r="A5" s="4" t="inlineStr">
        <is>
          <t>Unrecognized income tax benefits impact on effective income tax rate</t>
        </is>
      </c>
      <c r="B5" s="5" t="n">
        <v>0</v>
      </c>
      <c r="C5" s="6" t="n">
        <v>0</v>
      </c>
    </row>
    <row r="6">
      <c r="A6" s="4" t="inlineStr">
        <is>
          <t>Deferred income tax benefit</t>
        </is>
      </c>
      <c r="B6" s="5" t="n">
        <v>1000000</v>
      </c>
    </row>
    <row r="7">
      <c r="A7" s="4" t="inlineStr">
        <is>
          <t>Net operating loss carryforwards</t>
        </is>
      </c>
      <c r="B7" s="5" t="n">
        <v>135214763</v>
      </c>
    </row>
    <row r="8">
      <c r="A8" s="4" t="inlineStr">
        <is>
          <t>Pelican Therapeutics</t>
        </is>
      </c>
    </row>
    <row r="9">
      <c r="A9" s="3" t="inlineStr">
        <is>
          <t>Income Tax</t>
        </is>
      </c>
    </row>
    <row r="10">
      <c r="A10" s="4" t="inlineStr">
        <is>
          <t>Net operating loss carryforwards</t>
        </is>
      </c>
      <c r="B10" s="6" t="n">
        <v>30272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28" customWidth="1" min="2" max="2"/>
    <col width="21" customWidth="1" min="3" max="3"/>
    <col width="28" customWidth="1" min="4" max="4"/>
  </cols>
  <sheetData>
    <row r="1">
      <c r="A1" s="1" t="inlineStr">
        <is>
          <t>Leases - Facility Lease (Details)</t>
        </is>
      </c>
      <c r="B1" s="2" t="inlineStr">
        <is>
          <t>Oct. 05, 2021USD ($)itemft²</t>
        </is>
      </c>
      <c r="C1" s="2" t="inlineStr">
        <is>
          <t>Sep. 30, 2021USD ($)</t>
        </is>
      </c>
      <c r="D1" s="2" t="inlineStr">
        <is>
          <t>Jun. 30, 2021USD ($)ft²item</t>
        </is>
      </c>
    </row>
    <row r="2">
      <c r="A2" s="3" t="inlineStr">
        <is>
          <t>Leases</t>
        </is>
      </c>
    </row>
    <row r="3">
      <c r="A3" s="4" t="inlineStr">
        <is>
          <t>Minimum amount of undiscounted lease payments</t>
        </is>
      </c>
      <c r="C3" s="6" t="n">
        <v>1749727</v>
      </c>
    </row>
    <row r="4">
      <c r="A4" s="4" t="inlineStr">
        <is>
          <t>Morrisville, North Carolina</t>
        </is>
      </c>
    </row>
    <row r="5">
      <c r="A5" s="3" t="inlineStr">
        <is>
          <t>Leases</t>
        </is>
      </c>
    </row>
    <row r="6">
      <c r="A6" s="4" t="inlineStr">
        <is>
          <t>Number of square feet of space leased | ft²</t>
        </is>
      </c>
      <c r="D6" s="5" t="n">
        <v>15996</v>
      </c>
    </row>
    <row r="7">
      <c r="A7" s="4" t="inlineStr">
        <is>
          <t>Lease term</t>
        </is>
      </c>
      <c r="D7" s="4" t="inlineStr">
        <is>
          <t>8 years</t>
        </is>
      </c>
    </row>
    <row r="8">
      <c r="A8" s="4" t="inlineStr">
        <is>
          <t>Number of lease renewal terms | item</t>
        </is>
      </c>
      <c r="D8" s="5" t="n">
        <v>1</v>
      </c>
    </row>
    <row r="9">
      <c r="A9" s="4" t="inlineStr">
        <is>
          <t>Lease renewal term</t>
        </is>
      </c>
      <c r="D9" s="4" t="inlineStr">
        <is>
          <t>5 years</t>
        </is>
      </c>
    </row>
    <row r="10">
      <c r="A10" s="4" t="inlineStr">
        <is>
          <t>Maximum amount of tenant improvements provided for under lease</t>
        </is>
      </c>
      <c r="D10" s="6" t="n">
        <v>2400000</v>
      </c>
    </row>
    <row r="11">
      <c r="A11" s="4" t="inlineStr">
        <is>
          <t>Minimum amount of undiscounted lease payments</t>
        </is>
      </c>
      <c r="D11" s="6" t="n">
        <v>4660000</v>
      </c>
    </row>
    <row r="12">
      <c r="A12" s="4" t="inlineStr">
        <is>
          <t>San Antonio, TX | Subsequent Events</t>
        </is>
      </c>
    </row>
    <row r="13">
      <c r="A13" s="3" t="inlineStr">
        <is>
          <t>Leases</t>
        </is>
      </c>
    </row>
    <row r="14">
      <c r="A14" s="4" t="inlineStr">
        <is>
          <t>Number of square feet of space leased | ft²</t>
        </is>
      </c>
      <c r="B14" s="5" t="n">
        <v>20144</v>
      </c>
    </row>
    <row r="15">
      <c r="A15" s="4" t="inlineStr">
        <is>
          <t>Lease term</t>
        </is>
      </c>
      <c r="B15" s="4" t="inlineStr">
        <is>
          <t>15 years</t>
        </is>
      </c>
    </row>
    <row r="16">
      <c r="A16" s="4" t="inlineStr">
        <is>
          <t>Number of lease renewal terms | item</t>
        </is>
      </c>
      <c r="B16" s="5" t="n">
        <v>1</v>
      </c>
    </row>
    <row r="17">
      <c r="A17" s="4" t="inlineStr">
        <is>
          <t>Lease renewal term</t>
        </is>
      </c>
      <c r="B17" s="4" t="inlineStr">
        <is>
          <t>15 years</t>
        </is>
      </c>
    </row>
    <row r="18">
      <c r="A18" s="4" t="inlineStr">
        <is>
          <t>Number of lease subsequent renewal terms | item</t>
        </is>
      </c>
      <c r="B18" s="5" t="n">
        <v>1</v>
      </c>
    </row>
    <row r="19">
      <c r="A19" s="4" t="inlineStr">
        <is>
          <t>Lease subsequent renewal term</t>
        </is>
      </c>
      <c r="B19" s="4" t="inlineStr">
        <is>
          <t>10 years</t>
        </is>
      </c>
    </row>
    <row r="20">
      <c r="A20" s="4" t="inlineStr">
        <is>
          <t>Maximum amount of tenant improvements provided for under lease</t>
        </is>
      </c>
      <c r="B20" s="6" t="n">
        <v>2360000</v>
      </c>
    </row>
    <row r="21">
      <c r="A21" s="4" t="inlineStr">
        <is>
          <t>Minimum amount of undiscounted lease payments</t>
        </is>
      </c>
      <c r="B21" s="5" t="n">
        <v>11100000</v>
      </c>
    </row>
    <row r="22">
      <c r="A22" s="4" t="inlineStr">
        <is>
          <t>San Antonio, TX | Other Assets</t>
        </is>
      </c>
    </row>
    <row r="23">
      <c r="A23" s="3" t="inlineStr">
        <is>
          <t>Leases</t>
        </is>
      </c>
    </row>
    <row r="24">
      <c r="A24" s="4" t="inlineStr">
        <is>
          <t>Reimbursement of Expenses to Lessor</t>
        </is>
      </c>
      <c r="B24" s="6" t="n">
        <v>8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24" customWidth="1" min="3" max="3"/>
    <col width="24" customWidth="1" min="4" max="4"/>
  </cols>
  <sheetData>
    <row r="1">
      <c r="A1" s="1" t="inlineStr">
        <is>
          <t>Leases - Lease Cost (Details) - USD ($)</t>
        </is>
      </c>
      <c r="B1" s="2" t="inlineStr">
        <is>
          <t>Jan. 01, 2019</t>
        </is>
      </c>
      <c r="C1" s="2" t="inlineStr">
        <is>
          <t>Sep. 30, 2021</t>
        </is>
      </c>
      <c r="D1" s="2" t="inlineStr">
        <is>
          <t>Sep. 30, 2021</t>
        </is>
      </c>
    </row>
    <row r="2">
      <c r="A2" s="3" t="inlineStr">
        <is>
          <t>Leases</t>
        </is>
      </c>
    </row>
    <row r="3">
      <c r="A3" s="4" t="inlineStr">
        <is>
          <t>Lease, Practical Expedients, Package [true false]</t>
        </is>
      </c>
      <c r="B3" s="4" t="inlineStr">
        <is>
          <t>false</t>
        </is>
      </c>
    </row>
    <row r="4">
      <c r="A4" s="4" t="inlineStr">
        <is>
          <t>Operating lease payments</t>
        </is>
      </c>
      <c r="C4" s="6" t="n">
        <v>100000</v>
      </c>
      <c r="D4" s="6" t="n">
        <v>300000</v>
      </c>
    </row>
    <row r="5">
      <c r="A5" s="4" t="inlineStr">
        <is>
          <t>Effective interest rate</t>
        </is>
      </c>
      <c r="D5" s="4" t="inlineStr">
        <is>
          <t>5.63%</t>
        </is>
      </c>
    </row>
    <row r="6">
      <c r="A6" s="4" t="inlineStr">
        <is>
          <t>Operating lease cost</t>
        </is>
      </c>
      <c r="C6" s="5" t="n">
        <v>121520</v>
      </c>
      <c r="D6" s="6" t="n">
        <v>348631</v>
      </c>
    </row>
    <row r="7">
      <c r="A7" s="3" t="inlineStr">
        <is>
          <t>Finance lease cost</t>
        </is>
      </c>
    </row>
    <row r="8">
      <c r="A8" s="4" t="inlineStr">
        <is>
          <t>Amortization of lease assets</t>
        </is>
      </c>
      <c r="C8" s="5" t="n">
        <v>62860</v>
      </c>
      <c r="D8" s="5" t="n">
        <v>122310</v>
      </c>
    </row>
    <row r="9">
      <c r="A9" s="4" t="inlineStr">
        <is>
          <t>Interest on lease liabilities</t>
        </is>
      </c>
      <c r="C9" s="5" t="n">
        <v>7812</v>
      </c>
      <c r="D9" s="5" t="n">
        <v>14900</v>
      </c>
    </row>
    <row r="10">
      <c r="A10" s="4" t="inlineStr">
        <is>
          <t>Lease cost</t>
        </is>
      </c>
      <c r="C10" s="6" t="n">
        <v>70672</v>
      </c>
      <c r="D10" s="6" t="n">
        <v>137210</v>
      </c>
    </row>
    <row r="11">
      <c r="A11" s="4" t="inlineStr">
        <is>
          <t>Weighted average remaining lease term (years), Operating leases</t>
        </is>
      </c>
      <c r="C11" s="4" t="inlineStr">
        <is>
          <t>5 years 7 months 6 days</t>
        </is>
      </c>
      <c r="D11" s="4" t="inlineStr">
        <is>
          <t>5 years 7 months 6 days</t>
        </is>
      </c>
    </row>
    <row r="12">
      <c r="A12" s="4" t="inlineStr">
        <is>
          <t>Weighted average remaining lease term (years), Finance leases</t>
        </is>
      </c>
      <c r="C12" s="4" t="inlineStr">
        <is>
          <t>2 years 1 month 6 days</t>
        </is>
      </c>
      <c r="D12" s="4" t="inlineStr">
        <is>
          <t>2 years 1 month 6 days</t>
        </is>
      </c>
    </row>
    <row r="13">
      <c r="A13" s="4" t="inlineStr">
        <is>
          <t>Weighted average discount rate, Operating leases</t>
        </is>
      </c>
      <c r="C13" s="4" t="inlineStr">
        <is>
          <t>6.44%</t>
        </is>
      </c>
      <c r="D13" s="4" t="inlineStr">
        <is>
          <t>6.44%</t>
        </is>
      </c>
    </row>
    <row r="14">
      <c r="A14" s="4" t="inlineStr">
        <is>
          <t>Weighted average discount rate, Finance leases</t>
        </is>
      </c>
      <c r="C14" s="4" t="inlineStr">
        <is>
          <t>5.63%</t>
        </is>
      </c>
      <c r="D14" s="4" t="inlineStr">
        <is>
          <t>5.63%</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21" customWidth="1" min="2" max="2"/>
  </cols>
  <sheetData>
    <row r="1">
      <c r="A1" s="1" t="inlineStr">
        <is>
          <t>Leases - Maturities of Operating and Finance Lease Liabilities (Details)</t>
        </is>
      </c>
      <c r="B1" s="2" t="inlineStr">
        <is>
          <t>Sep. 30, 2021USD ($)</t>
        </is>
      </c>
    </row>
    <row r="2">
      <c r="A2" s="3" t="inlineStr">
        <is>
          <t>Maturities of operating lease liabilities</t>
        </is>
      </c>
    </row>
    <row r="3">
      <c r="A3" s="4" t="inlineStr">
        <is>
          <t>2021 (excluding the nine months ended September 30, 2021)</t>
        </is>
      </c>
      <c r="B3" s="6" t="n">
        <v>105491</v>
      </c>
    </row>
    <row r="4">
      <c r="A4" s="4" t="inlineStr">
        <is>
          <t>Year 1</t>
        </is>
      </c>
      <c r="B4" s="5" t="n">
        <v>426539</v>
      </c>
    </row>
    <row r="5">
      <c r="A5" s="4" t="inlineStr">
        <is>
          <t>Year 2</t>
        </is>
      </c>
      <c r="B5" s="5" t="n">
        <v>292921</v>
      </c>
    </row>
    <row r="6">
      <c r="A6" s="4" t="inlineStr">
        <is>
          <t>Year 3</t>
        </is>
      </c>
      <c r="B6" s="5" t="n">
        <v>231503</v>
      </c>
    </row>
    <row r="7">
      <c r="A7" s="4" t="inlineStr">
        <is>
          <t>Year 4</t>
        </is>
      </c>
      <c r="B7" s="5" t="n">
        <v>238452</v>
      </c>
    </row>
    <row r="8">
      <c r="A8" s="4" t="inlineStr">
        <is>
          <t>Year 5</t>
        </is>
      </c>
      <c r="B8" s="5" t="n">
        <v>245607</v>
      </c>
    </row>
    <row r="9">
      <c r="A9" s="4" t="inlineStr">
        <is>
          <t>Thereafter</t>
        </is>
      </c>
      <c r="B9" s="5" t="n">
        <v>209214</v>
      </c>
    </row>
    <row r="10">
      <c r="A10" s="4" t="inlineStr">
        <is>
          <t>Total minimum lease payments</t>
        </is>
      </c>
      <c r="B10" s="5" t="n">
        <v>1749727</v>
      </c>
    </row>
    <row r="11">
      <c r="A11" s="4" t="inlineStr">
        <is>
          <t>Less: imputed interest</t>
        </is>
      </c>
      <c r="B11" s="5" t="n">
        <v>-255742</v>
      </c>
    </row>
    <row r="12">
      <c r="A12" s="4" t="inlineStr">
        <is>
          <t>Present value of operating lease liabilities</t>
        </is>
      </c>
      <c r="B12" s="5" t="n">
        <v>1493985</v>
      </c>
    </row>
    <row r="13">
      <c r="A13" s="3" t="inlineStr">
        <is>
          <t>Maturities of finance lease liabilities</t>
        </is>
      </c>
    </row>
    <row r="14">
      <c r="A14" s="4" t="inlineStr">
        <is>
          <t>2021 (excluding the nine months ended September 30, 2021)</t>
        </is>
      </c>
      <c r="B14" s="5" t="n">
        <v>61508</v>
      </c>
    </row>
    <row r="15">
      <c r="A15" s="4" t="inlineStr">
        <is>
          <t>Year 1</t>
        </is>
      </c>
      <c r="B15" s="5" t="n">
        <v>281042</v>
      </c>
    </row>
    <row r="16">
      <c r="A16" s="4" t="inlineStr">
        <is>
          <t>Year 2</t>
        </is>
      </c>
      <c r="B16" s="5" t="n">
        <v>135631</v>
      </c>
    </row>
    <row r="17">
      <c r="A17" s="4" t="inlineStr">
        <is>
          <t>Year 3</t>
        </is>
      </c>
      <c r="B17" s="5" t="n">
        <v>131256</v>
      </c>
    </row>
    <row r="18">
      <c r="A18" s="4" t="inlineStr">
        <is>
          <t>Total minimum lease payments</t>
        </is>
      </c>
      <c r="B18" s="5" t="n">
        <v>609437</v>
      </c>
    </row>
    <row r="19">
      <c r="A19" s="4" t="inlineStr">
        <is>
          <t>Less: imputed interest</t>
        </is>
      </c>
      <c r="B19" s="5" t="n">
        <v>-38996</v>
      </c>
    </row>
    <row r="20">
      <c r="A20" s="4" t="inlineStr">
        <is>
          <t>Present value of lease liabilities</t>
        </is>
      </c>
      <c r="B20" s="5" t="n">
        <v>570441</v>
      </c>
    </row>
    <row r="21">
      <c r="A21" s="3" t="inlineStr">
        <is>
          <t>Maturities of lease liabilities</t>
        </is>
      </c>
    </row>
    <row r="22">
      <c r="A22" s="4" t="inlineStr">
        <is>
          <t>2021 (excluding the nine months ended September 30, 2021)</t>
        </is>
      </c>
      <c r="B22" s="5" t="n">
        <v>166999</v>
      </c>
    </row>
    <row r="23">
      <c r="A23" s="4" t="inlineStr">
        <is>
          <t>Year 1</t>
        </is>
      </c>
      <c r="B23" s="5" t="n">
        <v>707581</v>
      </c>
    </row>
    <row r="24">
      <c r="A24" s="4" t="inlineStr">
        <is>
          <t>Year 2</t>
        </is>
      </c>
      <c r="B24" s="5" t="n">
        <v>428552</v>
      </c>
    </row>
    <row r="25">
      <c r="A25" s="4" t="inlineStr">
        <is>
          <t>Year 3</t>
        </is>
      </c>
      <c r="B25" s="5" t="n">
        <v>362759</v>
      </c>
    </row>
    <row r="26">
      <c r="A26" s="4" t="inlineStr">
        <is>
          <t>Year 4</t>
        </is>
      </c>
      <c r="B26" s="5" t="n">
        <v>238452</v>
      </c>
    </row>
    <row r="27">
      <c r="A27" s="4" t="inlineStr">
        <is>
          <t>Year 5</t>
        </is>
      </c>
      <c r="B27" s="5" t="n">
        <v>245607</v>
      </c>
    </row>
    <row r="28">
      <c r="A28" s="4" t="inlineStr">
        <is>
          <t>Thereafter</t>
        </is>
      </c>
      <c r="B28" s="5" t="n">
        <v>209214</v>
      </c>
    </row>
    <row r="29">
      <c r="A29" s="4" t="inlineStr">
        <is>
          <t>Total minimum lease payments</t>
        </is>
      </c>
      <c r="B29" s="5" t="n">
        <v>2359164</v>
      </c>
    </row>
    <row r="30">
      <c r="A30" s="4" t="inlineStr">
        <is>
          <t>Less: imputed interest</t>
        </is>
      </c>
      <c r="B30" s="5" t="n">
        <v>-294738</v>
      </c>
    </row>
    <row r="31">
      <c r="A31" s="4" t="inlineStr">
        <is>
          <t>Present value of lease liabilities</t>
        </is>
      </c>
      <c r="B31" s="6" t="n">
        <v>20644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28" customWidth="1" min="2" max="2"/>
    <col width="21" customWidth="1" min="3" max="3"/>
  </cols>
  <sheetData>
    <row r="1">
      <c r="A1" s="1" t="inlineStr">
        <is>
          <t>Subsequent Events (Details)</t>
        </is>
      </c>
      <c r="B1" s="2" t="inlineStr">
        <is>
          <t>Oct. 05, 2021USD ($)itemft²</t>
        </is>
      </c>
      <c r="C1" s="2" t="inlineStr">
        <is>
          <t>Sep. 30, 2021USD ($)</t>
        </is>
      </c>
    </row>
    <row r="2">
      <c r="A2" s="3" t="inlineStr">
        <is>
          <t>Subsequent Events</t>
        </is>
      </c>
    </row>
    <row r="3">
      <c r="A3" s="4" t="inlineStr">
        <is>
          <t>Minimum amount of undiscounted lease payments</t>
        </is>
      </c>
      <c r="C3" s="6" t="n">
        <v>1749727</v>
      </c>
    </row>
    <row r="4">
      <c r="A4" s="4" t="inlineStr">
        <is>
          <t>Subsequent Events | San Antonio, TX</t>
        </is>
      </c>
    </row>
    <row r="5">
      <c r="A5" s="3" t="inlineStr">
        <is>
          <t>Subsequent Events</t>
        </is>
      </c>
    </row>
    <row r="6">
      <c r="A6" s="4" t="inlineStr">
        <is>
          <t>Number of square feet of space leased | ft²</t>
        </is>
      </c>
      <c r="B6" s="5" t="n">
        <v>20144</v>
      </c>
    </row>
    <row r="7">
      <c r="A7" s="4" t="inlineStr">
        <is>
          <t>Lease term</t>
        </is>
      </c>
      <c r="B7" s="4" t="inlineStr">
        <is>
          <t>15 years</t>
        </is>
      </c>
    </row>
    <row r="8">
      <c r="A8" s="4" t="inlineStr">
        <is>
          <t>Number of lease renewal terms | item</t>
        </is>
      </c>
      <c r="B8" s="5" t="n">
        <v>1</v>
      </c>
    </row>
    <row r="9">
      <c r="A9" s="4" t="inlineStr">
        <is>
          <t>Lease renewal term</t>
        </is>
      </c>
      <c r="B9" s="4" t="inlineStr">
        <is>
          <t>15 years</t>
        </is>
      </c>
    </row>
    <row r="10">
      <c r="A10" s="4" t="inlineStr">
        <is>
          <t>Number of lease subsequent renewal terms | item</t>
        </is>
      </c>
      <c r="B10" s="5" t="n">
        <v>1</v>
      </c>
    </row>
    <row r="11">
      <c r="A11" s="4" t="inlineStr">
        <is>
          <t>Lease subsequent renewal term</t>
        </is>
      </c>
      <c r="B11" s="4" t="inlineStr">
        <is>
          <t>10 years</t>
        </is>
      </c>
    </row>
    <row r="12">
      <c r="A12" s="4" t="inlineStr">
        <is>
          <t>Maximum amount of tenant improvements provided for under lease</t>
        </is>
      </c>
      <c r="B12" s="6" t="n">
        <v>2360000</v>
      </c>
    </row>
    <row r="13">
      <c r="A13" s="4" t="inlineStr">
        <is>
          <t>Minimum amount of undiscounted lease payments</t>
        </is>
      </c>
      <c r="B13" s="6" t="n">
        <v>11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1791941</v>
      </c>
      <c r="C4" s="6" t="n">
        <v>-19826671</v>
      </c>
    </row>
    <row r="5">
      <c r="A5" s="3" t="inlineStr">
        <is>
          <t>Adjustments to reconcile net loss to net cash used in operating activities:</t>
        </is>
      </c>
    </row>
    <row r="6">
      <c r="A6" s="4" t="inlineStr">
        <is>
          <t>Depreciation and amortization</t>
        </is>
      </c>
      <c r="B6" s="5" t="n">
        <v>415270</v>
      </c>
      <c r="C6" s="5" t="n">
        <v>242623</v>
      </c>
    </row>
    <row r="7">
      <c r="A7" s="4" t="inlineStr">
        <is>
          <t>Noncash lease expense</t>
        </is>
      </c>
      <c r="B7" s="5" t="n">
        <v>63797</v>
      </c>
      <c r="C7" s="5" t="n">
        <v>73524</v>
      </c>
    </row>
    <row r="8">
      <c r="A8" s="4" t="inlineStr">
        <is>
          <t>Noncash interest expense</t>
        </is>
      </c>
      <c r="B8" s="5" t="n">
        <v>14900</v>
      </c>
      <c r="C8" s="5" t="n">
        <v>13838</v>
      </c>
    </row>
    <row r="9">
      <c r="A9" s="4" t="inlineStr">
        <is>
          <t>Noncash investor relations expense</t>
        </is>
      </c>
      <c r="C9" s="5" t="n">
        <v>66767</v>
      </c>
    </row>
    <row r="10">
      <c r="A10" s="4" t="inlineStr">
        <is>
          <t>Stock-based compensation</t>
        </is>
      </c>
      <c r="B10" s="5" t="n">
        <v>4376588</v>
      </c>
      <c r="C10" s="5" t="n">
        <v>6050094</v>
      </c>
    </row>
    <row r="11">
      <c r="A11" s="4" t="inlineStr">
        <is>
          <t>Change in fair value of common stock warrants</t>
        </is>
      </c>
      <c r="B11" s="5" t="n">
        <v>-2808</v>
      </c>
      <c r="C11" s="5" t="n">
        <v>1039303</v>
      </c>
    </row>
    <row r="12">
      <c r="A12" s="4" t="inlineStr">
        <is>
          <t>Change in fair value of contingent consideration</t>
        </is>
      </c>
      <c r="B12" s="5" t="n">
        <v>406000</v>
      </c>
      <c r="C12" s="5" t="n">
        <v>1045000</v>
      </c>
    </row>
    <row r="13">
      <c r="A13" s="4" t="inlineStr">
        <is>
          <t>Unrealized loss (gain) on investments</t>
        </is>
      </c>
      <c r="B13" s="5" t="n">
        <v>278172</v>
      </c>
      <c r="C13" s="5" t="n">
        <v>-47923</v>
      </c>
    </row>
    <row r="14">
      <c r="A14" s="3" t="inlineStr">
        <is>
          <t>Increase (decrease) in cash arising from changes in assets and liabilities:</t>
        </is>
      </c>
    </row>
    <row r="15">
      <c r="A15" s="4" t="inlineStr">
        <is>
          <t>Accounts receivable</t>
        </is>
      </c>
      <c r="B15" s="5" t="n">
        <v>104598</v>
      </c>
      <c r="C15" s="5" t="n">
        <v>-173447</v>
      </c>
    </row>
    <row r="16">
      <c r="A16" s="4" t="inlineStr">
        <is>
          <t>Prepaid expenses and other current assets</t>
        </is>
      </c>
      <c r="B16" s="5" t="n">
        <v>-1029581</v>
      </c>
      <c r="C16" s="5" t="n">
        <v>-1199730</v>
      </c>
    </row>
    <row r="17">
      <c r="A17" s="4" t="inlineStr">
        <is>
          <t>Grant receivable</t>
        </is>
      </c>
      <c r="B17" s="5" t="n">
        <v>-870032</v>
      </c>
    </row>
    <row r="18">
      <c r="A18" s="4" t="inlineStr">
        <is>
          <t>Other assets</t>
        </is>
      </c>
      <c r="B18" s="5" t="n">
        <v>-8199850</v>
      </c>
    </row>
    <row r="19">
      <c r="A19" s="4" t="inlineStr">
        <is>
          <t>Accounts payable</t>
        </is>
      </c>
      <c r="B19" s="5" t="n">
        <v>14766</v>
      </c>
      <c r="C19" s="5" t="n">
        <v>-748410</v>
      </c>
    </row>
    <row r="20">
      <c r="A20" s="4" t="inlineStr">
        <is>
          <t>Accrued expenses and other liabilities</t>
        </is>
      </c>
      <c r="B20" s="5" t="n">
        <v>197428</v>
      </c>
      <c r="C20" s="5" t="n">
        <v>-201199</v>
      </c>
    </row>
    <row r="21">
      <c r="A21" s="4" t="inlineStr">
        <is>
          <t>Deferred revenue</t>
        </is>
      </c>
      <c r="B21" s="5" t="n">
        <v>-603717</v>
      </c>
      <c r="C21" s="5" t="n">
        <v>-2203838</v>
      </c>
    </row>
    <row r="22">
      <c r="A22" s="4" t="inlineStr">
        <is>
          <t>Other long-term liabilities</t>
        </is>
      </c>
      <c r="B22" s="5" t="n">
        <v>14268</v>
      </c>
      <c r="C22" s="5" t="n">
        <v>26331</v>
      </c>
    </row>
    <row r="23">
      <c r="A23" s="4" t="inlineStr">
        <is>
          <t>Deposits</t>
        </is>
      </c>
      <c r="B23" s="5" t="n">
        <v>-126778</v>
      </c>
      <c r="C23" s="5" t="n">
        <v>265132</v>
      </c>
    </row>
    <row r="24">
      <c r="A24" s="4" t="inlineStr">
        <is>
          <t>Net Cash Used in Operating Activities</t>
        </is>
      </c>
      <c r="B24" s="5" t="n">
        <v>-26738920</v>
      </c>
      <c r="C24" s="5" t="n">
        <v>-15578606</v>
      </c>
    </row>
    <row r="25">
      <c r="A25" s="3" t="inlineStr">
        <is>
          <t>Cash Flows from Investing Activities</t>
        </is>
      </c>
    </row>
    <row r="26">
      <c r="A26" s="4" t="inlineStr">
        <is>
          <t>Purchase of short-term investments</t>
        </is>
      </c>
      <c r="B26" s="5" t="n">
        <v>-66665908</v>
      </c>
      <c r="C26" s="5" t="n">
        <v>-95034396</v>
      </c>
    </row>
    <row r="27">
      <c r="A27" s="4" t="inlineStr">
        <is>
          <t>Sale of short-term investments</t>
        </is>
      </c>
      <c r="B27" s="5" t="n">
        <v>66197924</v>
      </c>
      <c r="C27" s="5" t="n">
        <v>8295222</v>
      </c>
    </row>
    <row r="28">
      <c r="A28" s="4" t="inlineStr">
        <is>
          <t>Purchase of property and equipment</t>
        </is>
      </c>
      <c r="B28" s="5" t="n">
        <v>-1383596</v>
      </c>
      <c r="C28" s="5" t="n">
        <v>-321301</v>
      </c>
    </row>
    <row r="29">
      <c r="A29" s="4" t="inlineStr">
        <is>
          <t>Proceeds from disposal of property and equipment</t>
        </is>
      </c>
      <c r="C29" s="5" t="n">
        <v>2168</v>
      </c>
    </row>
    <row r="30">
      <c r="A30" s="4" t="inlineStr">
        <is>
          <t>Net Cash Used in Investing Activities</t>
        </is>
      </c>
      <c r="B30" s="5" t="n">
        <v>-1851580</v>
      </c>
      <c r="C30" s="5" t="n">
        <v>-87058307</v>
      </c>
    </row>
    <row r="31">
      <c r="A31" s="3" t="inlineStr">
        <is>
          <t>Cash Flows from Financing Activities</t>
        </is>
      </c>
    </row>
    <row r="32">
      <c r="A32" s="4" t="inlineStr">
        <is>
          <t>Proceeds from public offering of common stock and warrants, net of issuance costs</t>
        </is>
      </c>
      <c r="C32" s="5" t="n">
        <v>6600970</v>
      </c>
    </row>
    <row r="33">
      <c r="A33" s="4" t="inlineStr">
        <is>
          <t>Proceeds from the issuance of common stock, net of underwriting discounts and commissions</t>
        </is>
      </c>
      <c r="B33" s="5" t="n">
        <v>26304282</v>
      </c>
      <c r="C33" s="5" t="n">
        <v>116296762</v>
      </c>
    </row>
    <row r="34">
      <c r="A34" s="4" t="inlineStr">
        <is>
          <t>Proceeds from exercise of stock options</t>
        </is>
      </c>
      <c r="B34" s="5" t="n">
        <v>27261</v>
      </c>
    </row>
    <row r="35">
      <c r="A35" s="4" t="inlineStr">
        <is>
          <t>Proceeds from exercise of warrants</t>
        </is>
      </c>
      <c r="C35" s="5" t="n">
        <v>675675</v>
      </c>
    </row>
    <row r="36">
      <c r="A36" s="4" t="inlineStr">
        <is>
          <t>Stock issuance costs</t>
        </is>
      </c>
      <c r="B36" s="5" t="n">
        <v>-658184</v>
      </c>
      <c r="C36" s="5" t="n">
        <v>-3076915</v>
      </c>
    </row>
    <row r="37">
      <c r="A37" s="4" t="inlineStr">
        <is>
          <t>Payment of contingent consideration</t>
        </is>
      </c>
      <c r="C37" s="5" t="n">
        <v>-2005000</v>
      </c>
    </row>
    <row r="38">
      <c r="A38" s="4" t="inlineStr">
        <is>
          <t>Proceeds from PPP loan</t>
        </is>
      </c>
      <c r="C38" s="5" t="n">
        <v>702000</v>
      </c>
    </row>
    <row r="39">
      <c r="A39" s="4" t="inlineStr">
        <is>
          <t>Repayment of PPP loan</t>
        </is>
      </c>
      <c r="C39" s="5" t="n">
        <v>-702000</v>
      </c>
    </row>
    <row r="40">
      <c r="A40" s="4" t="inlineStr">
        <is>
          <t>Repayments on principal of finance lease</t>
        </is>
      </c>
      <c r="B40" s="5" t="n">
        <v>-121503</v>
      </c>
      <c r="C40" s="5" t="n">
        <v>-85140</v>
      </c>
    </row>
    <row r="41">
      <c r="A41" s="4" t="inlineStr">
        <is>
          <t>Net Cash Provided by Financing Activities</t>
        </is>
      </c>
      <c r="B41" s="5" t="n">
        <v>25551856</v>
      </c>
      <c r="C41" s="5" t="n">
        <v>118406352</v>
      </c>
    </row>
    <row r="42">
      <c r="A42" s="4" t="inlineStr">
        <is>
          <t>Effect of exchange rate changes on cash and cash equivalents</t>
        </is>
      </c>
      <c r="B42" s="5" t="n">
        <v>-10834</v>
      </c>
      <c r="C42" s="5" t="n">
        <v>-1243</v>
      </c>
    </row>
    <row r="43">
      <c r="A43" s="4" t="inlineStr">
        <is>
          <t>Net Change in Cash and Cash Equivalents</t>
        </is>
      </c>
      <c r="B43" s="5" t="n">
        <v>-3049478</v>
      </c>
      <c r="C43" s="5" t="n">
        <v>15768196</v>
      </c>
    </row>
    <row r="44">
      <c r="A44" s="4" t="inlineStr">
        <is>
          <t>Cash and Cash Equivalents - Beginning of Period</t>
        </is>
      </c>
      <c r="B44" s="5" t="n">
        <v>10931890</v>
      </c>
      <c r="C44" s="5" t="n">
        <v>9039887</v>
      </c>
    </row>
    <row r="45">
      <c r="A45" s="4" t="inlineStr">
        <is>
          <t>Cash and Cash Equivalents - End of Period</t>
        </is>
      </c>
      <c r="B45" s="5" t="n">
        <v>7882412</v>
      </c>
      <c r="C45" s="5" t="n">
        <v>24808083</v>
      </c>
    </row>
    <row r="46">
      <c r="A46" s="3" t="inlineStr">
        <is>
          <t>Supplemental Disclosure for Cash Flow Information:</t>
        </is>
      </c>
    </row>
    <row r="47">
      <c r="A47" s="4" t="inlineStr">
        <is>
          <t>Right-of-use assets obtained on operating lease commencements</t>
        </is>
      </c>
      <c r="B47" s="5" t="n">
        <v>88596</v>
      </c>
      <c r="C47" s="5" t="n">
        <v>75244</v>
      </c>
    </row>
    <row r="48">
      <c r="A48" s="4" t="inlineStr">
        <is>
          <t>Right-of-use assets obtained on operating lease modifications</t>
        </is>
      </c>
      <c r="B48" s="5" t="n">
        <v>37767</v>
      </c>
    </row>
    <row r="49">
      <c r="A49" s="4" t="inlineStr">
        <is>
          <t>Right-of-use assets obtained on financing lease commencements</t>
        </is>
      </c>
      <c r="B49" s="6" t="n">
        <v>408677</v>
      </c>
      <c r="C49" s="5" t="n">
        <v>173822</v>
      </c>
    </row>
    <row r="50">
      <c r="A50" s="3" t="inlineStr">
        <is>
          <t>Supplemental disclosure of non-cash investing and financing activities:</t>
        </is>
      </c>
    </row>
    <row r="51">
      <c r="A51" s="4" t="inlineStr">
        <is>
          <t>Allocation of proceeds from public offering to warrant liabilities</t>
        </is>
      </c>
      <c r="C51" s="5" t="n">
        <v>2494823</v>
      </c>
    </row>
    <row r="52">
      <c r="A52" s="4" t="inlineStr">
        <is>
          <t>Cashless exercise of warrants classified as liabilities</t>
        </is>
      </c>
      <c r="C52" s="5" t="n">
        <v>2766647</v>
      </c>
    </row>
    <row r="53">
      <c r="A53" s="4" t="inlineStr">
        <is>
          <t>Cashless exchange of warrants classified as liabilities</t>
        </is>
      </c>
      <c r="C53" s="6" t="n">
        <v>7733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es</t>
        </is>
      </c>
      <c r="B1" s="2" t="inlineStr">
        <is>
          <t>9 Months Ended</t>
        </is>
      </c>
    </row>
    <row r="2">
      <c r="B2" s="2" t="inlineStr">
        <is>
          <t>Sep. 30, 2021</t>
        </is>
      </c>
    </row>
    <row r="3">
      <c r="A3" s="3" t="inlineStr">
        <is>
          <t>Basis of Presentation and Significant Accounting Policies</t>
        </is>
      </c>
    </row>
    <row r="4">
      <c r="A4" s="4" t="inlineStr">
        <is>
          <t>Basis of Presentation and Significant Accounting Policies</t>
        </is>
      </c>
      <c r="B4" s="4" t="inlineStr">
        <is>
          <t>1. Basis of Presentation and Significant Accounting Policies Basis of Presentation and Principles of Consolidation The accompanying consolidated financial statements have been prepared in conformity with accounting principles generally accepted in the United States of America (“U.S. GAAP”) for interim financial reporting. Certain information or footnote disclosures normally included in the annual financial statements prepared in accordance with U.S. GAAP have been condensed, or omitted, pursuant to the rules and regulations of the Securities and Exchange Commission (the “SEC”). In the opinion of the Company’s management, these financial statements include all normal and recurring adjustments necessary for the fair statement of the results for the interim periods presented. The results for the nine months ended September 30, 2021 are not necessarily indicative of the results that may be expected for any other interim period or for the fiscal year ending December 31, 2021. The consolidated financial statements as of and for the three and nine months ended September 30, 2021 and 2020 are unaudited. The balance sheet as of December 31, 2020 is derived from the audited consolidated financial statements as of that date. These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20 filed with the SEC on March 25, 2021 (the “2020 Annual Report”). The accompanying unaudited consolidated financial statements as of and for the three and nine months ended September 30, 2021 and 2020 include the accounts of Heat Biologics, Inc. (“the Company”), and its subsidiaries, Pelican Therapeutics, Inc. (“Pelican”), Heat Biologics I, Inc. (“Heat I”), Heat Biologics III, Inc. (“Heat III”), Heat Biologics IV, Inc. (“Heat IV”), Heat Biologics GmbH, Heat Biologics Australia Pty Ltd., Zolovax, Inc., Skunkworx Bio, Inc. (formerly known as Delphi Therapeutics, Inc.), Scorpion Biological Services, Inc. (formerly Scorpion Biosciences, Inc), Blackhawk Bio, Inc, and Abacus Biotech,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September 30, 2021 and December 31, 2020, Heat held 85% controlling interest in Pelican. Heat accounts for its less than 100% interest in accordance with U.S. GAAP. Accordingly, the Company presents non-controlling interest as a component of stockholders’ equity on its consolidated balance sheets and reports non-controlling interest net loss under the heading “net loss – non-controlling interest” on its consolidated statements of operations and comprehensive loss. ​ On December 11, 2020, we effected a one -for-seven- reverse stock split. All per share numbers reflect the one -for seven reverse stock split. ​ Liquidity and Capital Resources The Company has an accumulated deficit of approximately $152.2 million as of September 30, 2021 and a net loss of approximately $7.5 million and $21.8 million for the three and nine months ended September 30, 2021 and has not generated significant revenue or positive cash flows from operations. The Company expects to incur significant expenses and continued losses from operations for the foreseeable future. The Company expects its expenses to increase in connection with its ongoing activities, particularly as the Company continues its research and development and advances its clinical trials of, and seeks marketing approval for, its product candidates, builds its in-house bioanalytic, process development and manufacturing facility and expands its infectious disease/biological threat program. In addition, if the Company obtains marketing approval for any of its product candidates, the Company expects to incur significant commercialization expenses related to product sales, marketing, manufacturing and distribution. Furthermore, any new business ventures that the Company may engage in are likely to require commitments of capital. Accordingly, the Company will in the future need to obtain substantial additional funding in connection with its planned operations. Adequate additional financing may not be available to the Company on acceptable terms, or at all. If the Company is unable to raise capital when needed or on attractive terms, it would be forced to delay, reduce or eliminate its research and development programs or any future commercialization efforts. To meet its capital needs, the Company intends to continue to consider multiple alternatives, including, but not limited to, additional equity financings such as sales of its common stock under at-the-market offerings, if available, debt financings, partnerships, collaborations and other funding transactions. As of September 30, 2021, the Company had approximately $108.9 million in cash and cash equivalents and short-term investments, which it believes is sufficient to fund its operations for at least one year from the date these consolidated financial statements were issued. This is based on the Company’s current estimates, and the Company could use its available capital resources sooner than it currently expects. The Company is continually evaluating various cost-saving measures considering its cash requirements in order to focus resources on its product candidates. The Company will need to generate significant revenues to achieve profitability, and it may never do so. ​ With the global spread of the ongoing novel coronavirus (“COVID-19”) pandemic, the Company has implemented business continuity plans designed to address and mitigate the impact of the COVID-19 pandemic on its employees and business. While the Company is experiencing limited financial impacts at this time, given the global economic slowdown, the overall disruption of global healthcare systems and the other risks and uncertainties associated with the pandemic could have a material adverse effect on our business, financial condition, results of operations and growth prospects. In addition, to the extent the ongoing COVID-19 pandemic adversely affects the Company’s business and results of operations, it may also have the effect of heightening many of the other risks and uncertainties which the Company faces. ​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or its manufacturing facility, uncertainty of market acceptance of the Company’s products or manufacturing capability or success of new business ventures, competition from substitute products and larger companies, securing and protecting proprietary technology, strategic relationships and dependence on key individuals and sole source suppliers. ​ In March 2020, the World Health Organization declared COVID-19 a global pandemic. This contagious disease outbreak, which has continued to spread, and any related adverse public health developments, has adversely affected workforces, economies, and financial markets globally, potentially leading to an economic downturn. It has also disrupted the normal operations of many businesses. The extent to which the COVID-19 pandemic impacts the Company’s business, the clinical development of the Company’s products, the business of the Company’s suppliers and other commercial partners, the Company’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The Company’s in human phase 1 trial of HS-130 was subject to an approximate 8 week enrollment pause in April and May 2020 due to lack of personal protection equipment (“PPE”) at a clinical site. The site ceased all non-critical/non-essential patient procedures until PPE supplies were available. Enrollment resumed at the end of the second quarter of 2020 and no delays in overall development milestones are expected for the development of HS-130. ​ The Company relies on third-party manufacturers to purchase from their third-party vendors the materials necessary to produce product candidates and manufacture product candidates for clinical studies. The Company also depends on third-party suppliers for key materials and services used in research and development, as well as manufacturing processes, and are subject to certain risks related to the loss of these third-party suppliers or their inability to supply adequate materials and services. The Company does not control the manufacturing processes of the contract development and manufacturing organizations, or CDMOs, with whom it contracts and is dependent on these third parties for the production of its therapeutic candidates in accordance with relevant regulations (such as current Good Manufacturing Practices, or cGMP, which includes, among other things, quality control, quality assurance and the maintenance of records and documentation. ​ Cash and Cash Equivalents The Company considers all cash and other highly liquid investments with initial maturities from the date of purchase of three months or less to be cash and cash equivalents. Derivative Financial Instruments The Company has issued common stock warrants in connection with the execution of certain equity financings. The fair value of the warrants, which were deemed to be derivative instruments, was recorded as a derivative liability under the provisions of ASC Topic 815 Derivatives and Hedging (“ASC 815”) because they are not considered indexed to the Company’s own stock. Subsequently, the liability is adjusted to fair value as of the end of each reporting period and the changes in fair value of derivative liabilities are recorded in the consolidated statements of operations and comprehensive loss under the caption “Change in fair value of warrant liability.” See Note 3 for additional information. The fair value of the warrants, including the warrants issued in connection with the January 2020 common stock offering and recorded as liability, were determined using the Monte Carlo simulation model, deemed to be an appropriate model due to the terms of the warrants issued. The fair value of warrants was affected by changes in inputs to the Monte Carlo simulation model including the Company’s stock price, expected stock price volatility, the remaining term, and the risk-free interest rate. This model uses Level 3 inputs, including stock price volatility, in the fair value hierarchy established by ASC 820 Fair Value Measurement. At September 30, 2021, the fair value of such warrants was $30,971, which is classified as a long-term derivative warrant liability on the Company’s consolidated balance sheets. Short-term Investments The Company’s short-term investments are equity securities and are carried at their fair value based on quoted market prices. Realized and unrealized gains and losses on equity securities are included in net earnings in the period earned or incurred. 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valuation of goodwill and in process research and development (“IPR&amp;D”), income taxes, valuation of warrant liabilities, and stock-based compensation. Actual results may differ from those estimates. Segments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the operations and managed the business as one segment. Business Combinations The Company accounts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Goodwill and In-Process Research and Development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evidence a potential impairment exists, using a fair value-based test. Pursuant to ASU 2017-04, the Company must record a goodwill impairment charge if a reporting unit’s carrying value exceeds its fair value. No impairment existed at September 30, 2021. In-process research and development, or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 Deferred Revenue Deferred revenue is comprised of grant funds received from an economic development grant agreement with the City of San Antonio (“Economic Development Grant”) that we entered into on November 1, 2017. Under the Economic Development Grant, we received $0.2 million in state enterprise fund grants for the purpose of defraying costs toward the purchase of laboratory equipment. As part of the agreement, we will provide the city of San Antonio with a purchase money security interest in the equipment to secure the repayment of grant funds should we fail to perform under the terms and conditions of the agreement. Our obligations under the agreement include meeting certain employment levels for a period of not less than seven years commencing on or before December 31, 2017 and establishing Pelican’s corporate headquarters in San Antonio. The Economic Development Grant funds will be recognized as income upon the achievement of the performance criteria and determination that the cash is no longer refundable to the State of Texas. Research and Development Research and development includes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 Grants Receivable and Revenue Recognition Effective January 1, 2019, the Company has adopted ASU No. 2018-08, Not-For-Profit Entities (Topic 958): Clarifying the Scope and the Accounting Guidance for Contributions Received and Contributions Made. The CPRIT grant covers the periods from June 1, 2017 through May 31, 2022, for a total grant award of up to $15.2 million. CPRIT advances grant funds upon request by the Company consistent with the agreed upon amounts and schedules as provided in the contract. The first tranche of funding of $1.8 million was received in May 2017, and a second tranche of funding of $6.5 million was received in October 2017, and the third tranche of funding of $5.4 million was received in December 2019. The remaining $1.5 million will be awarded, on a reimbursement basis, after the Company has fulfilled every requirement of the grant and the grant has been approved to be finalized. Funds received are reflected in deferred revenue as a liability until revenue is earned. Grant revenue is recognized when qualifying costs are incurred. When grant funds are received after costs have been incurred, the Company records revenue and a corresponding grants receivable until grant funds are received. On January 7, 2020, the Company was awarded a grant of up to $224,713 from the NIH. The NIH grant provides funding for continued development of the Company’s technologies for PTX-35. The grant funds will be made available by the NIH to the Company as allowable expenses are incurred. For the three and nine months ended September 30, 2021, the Company incurred approximately $0.0 million and $0.03 million of allowable expenses under the NIH grant and recognized a corresponding amount of grant revenues. For the three and nine months ended September 30, 2020, no revenue was recognized. Prepaid Expenses and Other Current Assets The Company’s prepaid expenses and other current assets consist primarily of the amount paid in advance for manufacturing activities, clinical trial support, and insurance. Income Taxes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utilization is not presently more likely than not. Significant Accounting Policies The significant accounting policies used in preparation of these interim financial statements are disclosed in the 2020 Annual Report and have not changed significantly since such filing. Recently Issued Accounting Pronouncements In June 2016, the FASB issued ASU 2016-13, Financial Instruments - Credit Losses which requires financial assets measured at amortized cost basis to be presented at the net amount expected to be collected. This standard is effective for fiscal years beginning after December 15, 2022 and the Company is currently evaluating the expected impact of this standard but does not expect it to have a material impact on its consolidated financial statements upon adoption. ​ In August 2020, the FASB issued ASU No. 2020-06, Debt—Debt with Conversion and Other Options (Subtopic 470-20) and Derivatives and Hedging—Contracts in Entity’s Own Equity (Subtopic 815-40): Accounting for Convertible Instruments and Contracts in an Entity’s Own Equity. This ASU simplifies the accounting for convertible instruments. This ASU also requires entities to use the if-converted method for all convertible instruments in calculating diluted earnings-per-share. The ASU is effective for annual periods beginning after December 15, 2023 with early adoption permitted. We are currently evaluating the impact this standard will have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Pelican Therapeutics</t>
        </is>
      </c>
      <c r="B1" s="2" t="inlineStr">
        <is>
          <t>9 Months Ended</t>
        </is>
      </c>
    </row>
    <row r="2">
      <c r="B2" s="2" t="inlineStr">
        <is>
          <t>Sep. 30, 2021</t>
        </is>
      </c>
    </row>
    <row r="3">
      <c r="A3" s="3" t="inlineStr">
        <is>
          <t>Acquisition of Pelican Therapeutics</t>
        </is>
      </c>
    </row>
    <row r="4">
      <c r="A4" s="4" t="inlineStr">
        <is>
          <t>Acquisition of Pelican Therapeutics</t>
        </is>
      </c>
      <c r="B4" s="4" t="inlineStr">
        <is>
          <t>2. Acquisition of Pelican Therapeutics In 2017, the Company consummated the acquisition of 80% of the outstanding equity of Pelican, a related party, and Pelican became a majority owned subsidiary of the Company. During the quarter ended March 31, 2018, cash consideration of approximately $300,000 was distributed to the participating Pelican stockholders and the remainder of approximately $200,000 for certain Pelican liabilities not satisfied was recognized as other income in the statements of operations and comprehensive loss for the period. In October 2018, the Company entered into an agreement with the University of Miami (“UM”) whereby UM exchanged its shares of stock in the Company’s subsidiaries, Heat I, Inc. and Pelican. The stock exchange resulted in the Company increasing its controlling ownership in Pelican from 80% to 85%. Under the Pelican stock acquisition agreement, the Company is also obligated to make future payments based on the achievement of certain clinical and commercialization milestones, as well as low single digit royalty payments and payments upon receipt of sublicensing income. The fair value of these future milestone payments is reflected in the contingent consideration account under current liabilities with the non-current portion under long term liabilities on the balance sheet. The estimated fair value of the contingent consideration was determined using a probability-weighted income approach. The Company estimates the fair value of the contingent consideration on a quarterly basis. At the time of the Pelican acquisition, the Company’s CEO and certain affiliated entities as well as two of the Company’s directors and certain affiliated entities directly or indirectly owned shares of Pelican common stock purchased by the Company. As a result, approximately 22.7% of any such milestone payments will be paid to certain directors of the Company which is presented separately on the balance sheet as contingent consideration, related party - net of current portion. On June 22, 2020, the Company achieved the first milestone when it dosed the first patient in the first Phase 1 clinical trial of PTX-35. Goodwill was calculated as the difference between the acquisition-date fair value of the consideration transferred and the fair values of the assets acquired and liabilities assumed. The goodwill resulting from this acquisition related largely to synergies expected from combining the operations. The goodwill is not deductible for income tax purposes. In-process research and development assets are treated as indefinite-lived until the completion or abandonment of the associated research and development (“R&amp;D”) program, at which time the appropriate useful lives will be determined. The Company calculated the fair value of the non-controlling interest acquired in the acquisition as 20% of the equity interest of Pelican, adjusted for a minority interest discount. As discussed in Note 10, in May 2016, Pelican was awarded a $15.2 million CPRIT Grant from CPRIT for development of Pelican’s lead product candidate, PTX-35. The CPRIT Grant supports Pelican in developing PTX-35 through its current Phase 1 clinical trial designed to evaluate PTX-35 in combination with other immunotherap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Fair Value of Financial Instruments</t>
        </is>
      </c>
      <c r="B4" s="4" t="inlineStr">
        <is>
          <t>3. Fair Value of Financial Instruments The carrying amount of certain of the Company’s financial instruments, including cash and cash equivalents, accounts payable and accrued expenses and other payables approximate fair value due to their short maturitie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The Company’s short-term investments consist of Level I securities which are comprised of highly liquid money market funds. The estimated fair value of the short-term investments was based on quoted market prices. There were no transfers between fair value hierarchy levels during the quarters ended September 30, 2021 or 2020. In January 2020, the Company issued warrants in connection with the public offering of common stock (the “January 2020 Warrants”). Pursuant to the terms of these warrants, the warrants were not considered indexed to the Company’s own stock and therefore are required to be measured at fair value and reported as a liability in the consolidated balance sheets. Additionally, upon the closing of the January 2020 offering, 479,595 outstanding warrants were evaluated for whether they were modified for accounting purposes and it was determined that they were required to be classified as a liability. The fair value of the warrant liability is based on the Monte Carlo methodology. The Company is required to revalue the warrants at each reporting date with any changes in fair value recorded on our consolidated statement of operations and comprehensive loss. The valuation of the warrants is classified under Level 3 of the fair value hierarchy due to the need to use assumptions in the valuation that are both significant to the fair value measurement and unobservable. In order to calculate the fair value of the warrants, certain assumptions were made, including the selling price or fair market value of the underlying common stock, risk-free interest rate, volatility, and remaining life. Changes to the assumptions could cause significant adjustments to valuation. The Company estimated a volatility factor utilizing its own data. The risk-free interest rate is based on the U.S. Treasury yield in effect at the time of the grant for treasury securities of similar maturity. The following table presents quantitative information about the inputs used in the valuation for the Company’s fair value measurement of the warrant liability classified as Level 3: ​ ​ ​ ​ ​ ​ ​ ​ ​ ​ ​ September 30, 2021 December 31, 2020 Current stock price ​ $ 5.95 ​ $ 5.36 ​ Estimated volatility of future stock price ​ ​ 132.73 % ​ 141.28 % Risk free interest rate ​ ​ 0.41 % ​ 0.17 % Contractual term ​ ​ 2.16 years ​ 2.90 years ​ During the year ended December 31, 2020, 470,238 warrants were exchanged for 319,756 shares of common stock. As of September 30, 2021, there were a total of 9,357 warrants outstanding that were reported as a liability on the consolidated balance sheet. The fair value of financial instruments measured on a recurring basis is as follows: ​ ​ ​ ​ ​ ​ ​ ​ ​ ​ ​ ​ ​ ​ ​ As of September 30, 2021 Description Total Level 1 Level 2 Level 3 Assets: ​ ​ ​ ​ ​ ​ ​ ​ ​ ​ ​ Short-term investments ​ $ 101,032,250 ​ $ 101,032,250 — ​ — Liabilities: ​ ​ ​ Contingent consideration ​ $ 3,318,515 ​ ​ — — ​ $ 3,318,515 Warrant liability ​ $ 30,971 ​ — — ​ $ 30,971 ​ ​ ​ ​ ​ ​ ​ ​ ​ ​ ​ ​ ​ ​ ​ As of December 31, 2020 Description Total ​ Level 1 Level 2 Level 3 Assets: ​ ​ ​ ​ ​ ​ ​ ​ ​ ​ ​ Short-term investments ​ $ 100,842,438 ​ $ 100,842,438 — ​ — Liabilities: ​ ​ ​ Contingent consideration ​ $ 2,912,515 ​ ​ — — ​ $ 2,912,515 Warrant liability ​ $ 33,779 ​ ​ — — ​ $ 33,779 ​ The following table summarizes the change in fair value, as determined by Level 3 inputs, for all assets and liabilities using unobservable Level 3 inputs for the nine months ended September 30, 2021: ​ ​ ​ ​ ​ ​ ​ ​ ​ ​ Contingent Warrant ​ Consideration Liability Balance at December 31, 2020 ​ $ 2,912,515 ​ $ 33,779 Change in fair value ​ 406,000 ​ ​ (2,808) Balance at September 30, 2021 ​ $ 3,318,515 ​ $ 30,971 ​ The change in the fair value of the contingent consideration for the nine months ended September 30, 2021 was primarily due to the increase in the estimated probability of achieving the secondary milestone, a change in discount rate and the passage of time on the fair value measurement. The change in fair value of the warrant liability for the nine months ended September 30, 2021 was primarily due to increase in the fair value of the underlying stock. Adjustments associated with the change in fair value of contingent consideration and warrant liability are included in the Company’s consolidated statement of operations and comprehensive loss. The following table presents quantitative information about the inputs and valuation methodologies used for the Company’s fair value measurements of contingent consideration classified as Level 3 as of September 30, 2021: ​ ​ ​ ​ ​ ​ ​ ​ ​ ​ ​ ​ ​ ​ As of September 30, 2021 ​ ​ ​ Valuation ​ ​ Significant ​ Weighted Average ​ ​ Methodology ​ Unobservable Input (range, if applicable) ​ ​ ​ ​ ​ ​ ​ ​ ​ Contingent Consideration ​ Probability weighted income approach ​ Milestone dates 2022-2031 ​ ​ ​ ​ Discount rate 7.52 ​ ​ ​ Probability of occurrence 4.9% to 55% ​ The Company measures certain non-financial assets on a non-recurring basis, including goodwill and in-process R&amp;D. This analysis requires significant judgments, including primarily the estimation of future development costs, the probability of success in various phases of its development programs, potential post-launch cash flows and a risk-adjusted weighted average cost of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19:27Z</dcterms:created>
  <dcterms:modified xmlns:dcterms="http://purl.org/dc/terms/" xmlns:xsi="http://www.w3.org/2001/XMLSchema-instance" xsi:type="dcterms:W3CDTF">2021-11-10T21:19:27Z</dcterms:modified>
</cp:coreProperties>
</file>